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Noncontrolling Interest in Stat" sheetId="9" state="visible" r:id="rId9"/>
    <sheet xmlns:r="http://schemas.openxmlformats.org/officeDocument/2006/relationships" name="Native American Development" sheetId="10" state="visible" r:id="rId10"/>
    <sheet xmlns:r="http://schemas.openxmlformats.org/officeDocument/2006/relationships" name="Other Accrued Liabilities" sheetId="11" state="visible" r:id="rId11"/>
    <sheet xmlns:r="http://schemas.openxmlformats.org/officeDocument/2006/relationships" name="Long-term Debt"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Write-downs and Other Charges, "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Organization, Basis of Presen_2" sheetId="23" state="visible" r:id="rId23"/>
    <sheet xmlns:r="http://schemas.openxmlformats.org/officeDocument/2006/relationships" name="Income Taxes (Policies)" sheetId="24" state="visible" r:id="rId24"/>
    <sheet xmlns:r="http://schemas.openxmlformats.org/officeDocument/2006/relationships" name="Leases (Policies)" sheetId="25" state="visible" r:id="rId25"/>
    <sheet xmlns:r="http://schemas.openxmlformats.org/officeDocument/2006/relationships" name="Noncontrolling Interest in St_2" sheetId="26" state="visible" r:id="rId26"/>
    <sheet xmlns:r="http://schemas.openxmlformats.org/officeDocument/2006/relationships" name="Native American Development (Ta" sheetId="27" state="visible" r:id="rId27"/>
    <sheet xmlns:r="http://schemas.openxmlformats.org/officeDocument/2006/relationships" name="Other Accrued Liabilities (Tabl" sheetId="28" state="visible" r:id="rId28"/>
    <sheet xmlns:r="http://schemas.openxmlformats.org/officeDocument/2006/relationships" name="Long-term Debt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Basis of Presen_3" sheetId="37" state="visible" r:id="rId37"/>
    <sheet xmlns:r="http://schemas.openxmlformats.org/officeDocument/2006/relationships" name="Noncontrolling Interest in St_3" sheetId="38" state="visible" r:id="rId38"/>
    <sheet xmlns:r="http://schemas.openxmlformats.org/officeDocument/2006/relationships" name="Native American Development - N" sheetId="39" state="visible" r:id="rId39"/>
    <sheet xmlns:r="http://schemas.openxmlformats.org/officeDocument/2006/relationships" name="Other Accrued Liabilities (Deta"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Derivative Instruments (Details" sheetId="43" state="visible" r:id="rId43"/>
    <sheet xmlns:r="http://schemas.openxmlformats.org/officeDocument/2006/relationships" name="Fair Value Measurements (Detail" sheetId="44" state="visible" r:id="rId44"/>
    <sheet xmlns:r="http://schemas.openxmlformats.org/officeDocument/2006/relationships" name="Stockholders' Equity Narrative " sheetId="45" state="visible" r:id="rId45"/>
    <sheet xmlns:r="http://schemas.openxmlformats.org/officeDocument/2006/relationships" name="Stockholders' Equity - AOCI (De" sheetId="46" state="visible" r:id="rId46"/>
    <sheet xmlns:r="http://schemas.openxmlformats.org/officeDocument/2006/relationships" name="Stockholders' Equity - Changes " sheetId="47" state="visible" r:id="rId47"/>
    <sheet xmlns:r="http://schemas.openxmlformats.org/officeDocument/2006/relationships" name="Share-based Compensation Awards" sheetId="48" state="visible" r:id="rId48"/>
    <sheet xmlns:r="http://schemas.openxmlformats.org/officeDocument/2006/relationships" name="Share-based Compensation Narrat" sheetId="49" state="visible" r:id="rId49"/>
    <sheet xmlns:r="http://schemas.openxmlformats.org/officeDocument/2006/relationships" name="Write-downs and Other Charges_2" sheetId="50" state="visible" r:id="rId50"/>
    <sheet xmlns:r="http://schemas.openxmlformats.org/officeDocument/2006/relationships" name="Income Taxes (Details)" sheetId="51" state="visible" r:id="rId51"/>
    <sheet xmlns:r="http://schemas.openxmlformats.org/officeDocument/2006/relationships" name="(Loss) Earnings Per Share Recon" sheetId="52" state="visible" r:id="rId52"/>
    <sheet xmlns:r="http://schemas.openxmlformats.org/officeDocument/2006/relationships" name="(Loss) Earnings Per Share Antid" sheetId="53" state="visible" r:id="rId53"/>
    <sheet xmlns:r="http://schemas.openxmlformats.org/officeDocument/2006/relationships" name="Leases (Details)"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667">
  <si>
    <t>Document and Entity Information - shares</t>
  </si>
  <si>
    <t>9 Months Ended</t>
  </si>
  <si>
    <t>Sep. 30, 2019</t>
  </si>
  <si>
    <t>Oct. 31, 2019</t>
  </si>
  <si>
    <t>Document Type</t>
  </si>
  <si>
    <t>10-Q</t>
  </si>
  <si>
    <t>Document Quarterly Report</t>
  </si>
  <si>
    <t>true</t>
  </si>
  <si>
    <t>Document Period End Date</t>
  </si>
  <si>
    <t>Sep. 30,
		2019</t>
  </si>
  <si>
    <t>Document Transition Report</t>
  </si>
  <si>
    <t>false</t>
  </si>
  <si>
    <t>Entity File Number</t>
  </si>
  <si>
    <t>001-37754</t>
  </si>
  <si>
    <t>Entity Registrant Name</t>
  </si>
  <si>
    <t>RED ROCK RESORTS, INC.</t>
  </si>
  <si>
    <t>Entity Incorporation, State or Country Code</t>
  </si>
  <si>
    <t>DE</t>
  </si>
  <si>
    <t>Entity Tax Identification Number</t>
  </si>
  <si>
    <t>47-5081182</t>
  </si>
  <si>
    <t>Entity Address, Address Line One</t>
  </si>
  <si>
    <t>1505 South Pavilion Center Drive</t>
  </si>
  <si>
    <t>Entity Address, City or Town</t>
  </si>
  <si>
    <t>Las Vegas</t>
  </si>
  <si>
    <t>Entity Address, State or Province</t>
  </si>
  <si>
    <t>NV</t>
  </si>
  <si>
    <t>Entity Address, Postal Zip Code</t>
  </si>
  <si>
    <t>89135</t>
  </si>
  <si>
    <t>City Area Code</t>
  </si>
  <si>
    <t>702</t>
  </si>
  <si>
    <t>Local Phone Number</t>
  </si>
  <si>
    <t>495-3000</t>
  </si>
  <si>
    <t>Title of 12(b) Security</t>
  </si>
  <si>
    <t>Class A Common Stock, $.01 par value</t>
  </si>
  <si>
    <t>Trading Symbol</t>
  </si>
  <si>
    <t>RR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53653</t>
  </si>
  <si>
    <t>Amendment Flag</t>
  </si>
  <si>
    <t>Current Fiscal Year End Date</t>
  </si>
  <si>
    <t>--12-31</t>
  </si>
  <si>
    <t>Document Fiscal Year Focus</t>
  </si>
  <si>
    <t>2019</t>
  </si>
  <si>
    <t>Document Fiscal Period Focus</t>
  </si>
  <si>
    <t>Q3</t>
  </si>
  <si>
    <t>Class A common stock</t>
  </si>
  <si>
    <t>Entity Common Stock, Shares Outstanding (in shares)</t>
  </si>
  <si>
    <t>Class B common stock</t>
  </si>
  <si>
    <t>CONDENSED CONSOLIDATED BALANCE SHEETS - USD ($) $ in Thousands</t>
  </si>
  <si>
    <t>Dec. 31, 2018</t>
  </si>
  <si>
    <t>Current assets:</t>
  </si>
  <si>
    <t>Cash and cash equivalents</t>
  </si>
  <si>
    <t>Restricted cash</t>
  </si>
  <si>
    <t>Receivables, net</t>
  </si>
  <si>
    <t>Inventories</t>
  </si>
  <si>
    <t>Prepaid gaming tax</t>
  </si>
  <si>
    <t>Prepaid expenses and other current assets</t>
  </si>
  <si>
    <t>Assets held for sale</t>
  </si>
  <si>
    <t>Total current assets</t>
  </si>
  <si>
    <t>Property and equipment, net of accumulated depreciation of $989,131 and $847,718 at September 30, 2019 and December 31, 2018, respectively</t>
  </si>
  <si>
    <t>Goodwill</t>
  </si>
  <si>
    <t>Intangible assets, net of accumulated amortization of $52,652 and $46,117 at September 30, 2019 and December 31, 2018, respectively</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long-term debt</t>
  </si>
  <si>
    <t>Total current liabilities</t>
  </si>
  <si>
    <t>Long-term debt, less current portion</t>
  </si>
  <si>
    <t>Other long-term liabilities</t>
  </si>
  <si>
    <t>Payable pursuant to tax receivable agreement</t>
  </si>
  <si>
    <t>Total liabilities</t>
  </si>
  <si>
    <t>Commitments and contingencies (Note 14)</t>
  </si>
  <si>
    <t xml:space="preserve"> </t>
  </si>
  <si>
    <t>Stockholders’ equity:</t>
  </si>
  <si>
    <t>Preferred stock, par value $0.01 per share, 100,000,000 shares authorized; none issued and outstanding</t>
  </si>
  <si>
    <t>Additional paid-in capital</t>
  </si>
  <si>
    <t>Retained earnings</t>
  </si>
  <si>
    <t>Accumulated other comprehensive (loss) income</t>
  </si>
  <si>
    <t>Total Red Rock Resorts, Inc. stockholders’ equity</t>
  </si>
  <si>
    <t>Noncontrolling interest</t>
  </si>
  <si>
    <t>Total stockholders’ equity</t>
  </si>
  <si>
    <t>Total liabilities and stockhold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OPERATIONS AND COMPREHENSIVE (LOSS) INCOME - USD ($) shares in Thousands, $ in Thousands</t>
  </si>
  <si>
    <t>3 Months Ended</t>
  </si>
  <si>
    <t>Sep. 30, 2018</t>
  </si>
  <si>
    <t>Operating revenues:</t>
  </si>
  <si>
    <t>Net revenues</t>
  </si>
  <si>
    <t>Operating costs and expenses:</t>
  </si>
  <si>
    <t>Selling, general and administrative</t>
  </si>
  <si>
    <t>Depreciation and amortization</t>
  </si>
  <si>
    <t>Write-downs and other charges, net</t>
  </si>
  <si>
    <t>Tax receivable agreement liability adjustment</t>
  </si>
  <si>
    <t>Costs and Expenses</t>
  </si>
  <si>
    <t>Operating income</t>
  </si>
  <si>
    <t>Earnings from joint ventures</t>
  </si>
  <si>
    <t>Operating income and earnings from joint ventures</t>
  </si>
  <si>
    <t>Other (expense) income:</t>
  </si>
  <si>
    <t>Interest expense, net</t>
  </si>
  <si>
    <t>Loss on modification of debt</t>
  </si>
  <si>
    <t>Change in fair value of derivative instruments</t>
  </si>
  <si>
    <t>Other</t>
  </si>
  <si>
    <t>Total other expense</t>
  </si>
  <si>
    <t>(Loss) income before income tax</t>
  </si>
  <si>
    <t>Benefit (provision) for income tax</t>
  </si>
  <si>
    <t>Net (loss) income</t>
  </si>
  <si>
    <t>Less: net (loss) income attributable to noncontrolling interests</t>
  </si>
  <si>
    <t>Net (loss) income attributable to Red Rock Resorts, Inc.</t>
  </si>
  <si>
    <t>Earnings Per Share [Abstract]</t>
  </si>
  <si>
    <t>(Loss) earnings per share of Class A common stock, basic (in dollars per share)</t>
  </si>
  <si>
    <t>(Loss) earnings per share of Class A common stock, diluted (in dollars per share)</t>
  </si>
  <si>
    <t>Weighted-average common shares outstanding:</t>
  </si>
  <si>
    <t>Basic (in shares)</t>
  </si>
  <si>
    <t>Diluted (in shares)</t>
  </si>
  <si>
    <t>Statement of Comprehensive (Loss) Income [Abstract]</t>
  </si>
  <si>
    <t>Comprehensive (loss) income</t>
  </si>
  <si>
    <t>Less: comprehensive (loss) income attributable to noncontrolling interests</t>
  </si>
  <si>
    <t>Comprehensive (loss) income attributable to Red Rock Resorts, Inc.</t>
  </si>
  <si>
    <t>Casino</t>
  </si>
  <si>
    <t>Operating costs and expenses</t>
  </si>
  <si>
    <t>Food and beverage</t>
  </si>
  <si>
    <t>Room</t>
  </si>
  <si>
    <t>Management fees</t>
  </si>
  <si>
    <t>CONDENSED CONSOLIDATED STATEMENTS OF STOCKHOLDERS' EQUITY - USD ($) $ in Thousands</t>
  </si>
  <si>
    <t>Total</t>
  </si>
  <si>
    <t>Common stockClass A common stock</t>
  </si>
  <si>
    <t>Common stockClass B common stock</t>
  </si>
  <si>
    <t>Accumulated other comprehensive income (loss)</t>
  </si>
  <si>
    <t>Balance at beginning of period at Dec. 31, 2017</t>
  </si>
  <si>
    <t>Number of shares at beginning of period at Dec. 31, 2017</t>
  </si>
  <si>
    <t>Increase (Decrease) in Stockholders' Equity [Roll Forward]</t>
  </si>
  <si>
    <t>Other comprehensive loss, net of tax</t>
  </si>
  <si>
    <t>Share-based compensation</t>
  </si>
  <si>
    <t>Distributions</t>
  </si>
  <si>
    <t>Dividends</t>
  </si>
  <si>
    <t>Issuance of restricted stock awards, net of forfeitures</t>
  </si>
  <si>
    <t>Issuance of restricted stock awards, net of forfeitures (shares)</t>
  </si>
  <si>
    <t>Repurchases of Class A common stock</t>
  </si>
  <si>
    <t>Repurchases of Class A common stock (shares)</t>
  </si>
  <si>
    <t>Stock option exercises, net</t>
  </si>
  <si>
    <t>Stock option exercises (shares)</t>
  </si>
  <si>
    <t>Exchanges of noncontrolling interests for Class A common stock</t>
  </si>
  <si>
    <t>Exchanges of noncontrolling interests for Class A common stock (shares)</t>
  </si>
  <si>
    <t>Recognition of tax receivable agreement liability resulting from exchanges of noncontrolling interests for Class A common stock</t>
  </si>
  <si>
    <t>Deferred tax assets resulting from exchanges of noncontrolling interests for Class A common stock</t>
  </si>
  <si>
    <t>Rebalancing of ownership percentage between the Company and noncontrolling interests in Station Holdco</t>
  </si>
  <si>
    <t>Balance at end of period at Sep. 30, 2018</t>
  </si>
  <si>
    <t>Number of shares at end of period at Sep. 30, 2018</t>
  </si>
  <si>
    <t>Balance at beginning of period at Jun. 30, 2018</t>
  </si>
  <si>
    <t>Number of shares at beginning of period at Jun. 30, 2018</t>
  </si>
  <si>
    <t>Balance at beginning of period at Dec. 31, 2018</t>
  </si>
  <si>
    <t>Number of shares at beginning of period at Dec. 31, 2018</t>
  </si>
  <si>
    <t>Balance at end of period at Sep. 30, 2019</t>
  </si>
  <si>
    <t>Number of shares at end of period at Sep. 30, 2019</t>
  </si>
  <si>
    <t>Balance at beginning of period at Jun. 30, 2019</t>
  </si>
  <si>
    <t>Number of shares at beginning of period at Jun. 30, 2019</t>
  </si>
  <si>
    <t>CONDENSED CONSOLIDATED STATEMENTS OF CASH FLOWS - USD ($) $ in Thousands</t>
  </si>
  <si>
    <t>Cash flows from operating activities:</t>
  </si>
  <si>
    <t>Adjustments to reconcile net (loss) income to net cash provided by operating activities:</t>
  </si>
  <si>
    <t>Reclassification of unrealized gain on derivative instruments into income</t>
  </si>
  <si>
    <t>Amortization of debt discount and debt issuance costs</t>
  </si>
  <si>
    <t>Distributions from joint ventures</t>
  </si>
  <si>
    <t>Deferred income tax</t>
  </si>
  <si>
    <t>Changes in assets and liabilities:</t>
  </si>
  <si>
    <t>Inventories and prepaid expenses</t>
  </si>
  <si>
    <t>Other, net</t>
  </si>
  <si>
    <t>Net cash provided by operating activities</t>
  </si>
  <si>
    <t>Cash flows from investing activities:</t>
  </si>
  <si>
    <t>Capital expenditures, net of related payables</t>
  </si>
  <si>
    <t>Acquisition of land held for development</t>
  </si>
  <si>
    <t>Proceeds from asset sales</t>
  </si>
  <si>
    <t>Distributions in excess of earnings from joint ventures</t>
  </si>
  <si>
    <t>Net settlement of derivative instrument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roceeds from exercise of stock options</t>
  </si>
  <si>
    <t>Distributions to noncontrolling interests</t>
  </si>
  <si>
    <t>Dividends paid</t>
  </si>
  <si>
    <t>Payment of debt issuance costs</t>
  </si>
  <si>
    <t>Payments on other debt</t>
  </si>
  <si>
    <t>Payments on tax receivable agreement liability</t>
  </si>
  <si>
    <t>Net cash provided by financing activities</t>
  </si>
  <si>
    <t>Decrease in cash, cash equivalents and restricted cash</t>
  </si>
  <si>
    <t>Balance, beginning of period</t>
  </si>
  <si>
    <t>Balance, end of period</t>
  </si>
  <si>
    <t>Cash, cash equivalents and restricted cash:</t>
  </si>
  <si>
    <t>Supplemental cash flow disclosures:</t>
  </si>
  <si>
    <t>Cash paid for interest, net of $2,777 and $5,949 capitalized, respectively</t>
  </si>
  <si>
    <t>Cash paid for income taxes, net of refunds received</t>
  </si>
  <si>
    <t>Non-cash investing and financing activities:</t>
  </si>
  <si>
    <t>Capital expenditures incurred but not yet paid</t>
  </si>
  <si>
    <t>CONDENSED CONSOLIDATED STATEMENTS OF CASH FLOWS (Parenthetical) - USD ($) $ in Thousands</t>
  </si>
  <si>
    <t>Capitalized Interest</t>
  </si>
  <si>
    <t>Organization, Basis of Presentation and Significant Accounting Policies</t>
  </si>
  <si>
    <t>Organization, Consolidation and Presentation of Financial Statements [Abstract]</t>
  </si>
  <si>
    <t>Organization, Basis of Presentation and Significant Accounting Policies Organization Red Rock Resorts, Inc. (“Red Rock,” or the “Company”) was formed as a Delaware corporation in September 2015 to own an indirect equity interest in, and manage, Station Casinos LLC, a Nevada limited liability company (“Station LLC”). Station LLC is a gaming, development and management company that owns and operates ten major gaming and entertainment facilities and ten smaller casino properties ( three of which are 50% owned) in the Las Vegas regional market. Station LLC also manages Graton Resort in Sonoma County, California on behalf of a Native American tribe. The Company owns all of the outstanding voting interests in Station LLC and has an indirect interest in Station LLC through its ownership interest in Station Holdco LLC (“Station Holdco”), which owns all of the economic interests in Station LLC. In May 2016, the Company completed an initial public offering (“IPO”) and used the proceeds to purchase newly issued limited liability company interests in Station Holdco (“LLC Units”) and outstanding LLC Units from existing members of Station Holdco. At September 30, 2019 , the Company held 60% of the economic interests in Station Holdco, as well as 100% of the voting interest in Station LLC and 100% of the voting power in Station Holdco, subject to certain limited exceptions, and is the designated sole managing member of both Station Holdco and Station LLC. The Company controls and operates all of the business and affairs of Station Holdco and Station LLC, and conducts all of its operations through these entities. The Company is subject to federal income taxes and California state income taxes.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8 . Certain amounts in the condensed consolidated financial statements for the prior year have been reclassified to be consistent with the current year presentation.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18 . The Company updated its lease accounting policies as described in Note 13 in conjunction with the adoption of the new lease accounting standard. Recently Issued and Adopted Accounting Standards In June 2016, the Financial Accounting Standards Board (“FASB”) issued amended accounting guidance for measurement of credit losses on financial instruments. The amended accounting guidance replaces the incurred loss impairment model with a forward-looking expected loss model, and is applicable to most financial assets, including trade receivables other than those arising from operating leases. The amended guidance is effective for interim and annual reporting periods beginning after December 15, 2019, and early adoption is permitted for interim and annual periods beginning after December 15, 2018. A modified retrospective transition method with a cumulative-effect adjustment to retained earnings is required to be applied at the date of adoption. The Company will adopt this guidance in the first quarter of 2020 and does not expect the adoption to have a material impact on its financial position or results of operations. In February 2016, the FASB issued a new accounting standard that changes the accounting for leases and requires expanded disclosures about leasing activities. Under the new standard, lessees are required to recognize a right-of-use asset and a lease liability, measured on a discounted basis, at the commencement date for leases with terms greater than twelve months. Lessor accounting will remain largely unchanged, other than certain targeted improvements intended to align lessor accounting with the lessee accounting model and with revenue recognition guidance. The Company adopted the new lease accounting standard on January 1, 2019 using the modified retrospective transition method and elected not to retrospectively adjust its results of operations or balance sheets for comparative periods presented. The Company elected to use the package of practical expedients in its transition and accordingly, did not reassess its prior conclusions about lease identification, lease classification and initial direct costs. In addition, the Company elected not to apply the use-of-hindsight practical expedient. For leases under which the Company is the lessor, the Company elected not to separate non-lease components from lease components. Upon adoption, the Company recognized operating lease right-of-use assets and operating lease liabilities of $17.3 million . In addition, prepaid rent, deferred rent and off-market lease liability balances related to operating leases at December 31, 2018 were reclassified to right-of-use assets upon adoption. The Company recognized no cumulative-effect adjustment to retained earnings upon adoption of the new standard, and the adoption did not have a material impact on the Company’s statements of income or cash flows. See Note 13</t>
  </si>
  <si>
    <t>Noncontrolling Interest in Station Holdco</t>
  </si>
  <si>
    <t>Noncontrolling Interest [Abstract]</t>
  </si>
  <si>
    <t>Noncontrolling Interest in Station Holdco As discussed in Note 1 , Red Rock holds a controlling interest in and consolidates the financial position and results of operations of Station LLC and its subsidiaries and Station Holdco, and the interests in Station Holdco not owned by Red Rock are presented within noncontrolling interest in the condensed consolidated financial statements. During the three and nine months ended September 30, 2019 , approximately 0.1 million LLC Units, together with an equal number of Class B common shares held by noncontrolling interest holders, were exchanged for Class A common shares, which increased Red Rock’s ownership interest in Station Holdco. During the nine months ended September 30, 2018 , approximately 0.4 million LLC Units and Class B common shares were exchanged for Class A common shares. The ownership of the LLC Units is summarized as follows: September 30, 2019 December 31, 2018 Units Ownership % Units Ownership % Red Rock 70,315,839 60.0 % 69,662,590 59.8 % Noncontrolling interest holders 46,827,370 40.0 % 46,884,413 40.2 % Total 117,143,209 100.0 % 116,547,003 100.0 % The Company uses monthly weighted-average LLC Unit ownership to calculate the pretax (loss) income and other comprehensive loss of Station Holdco attributable to Red Rock and the noncontrolling interest holders. Station Holdco equity attributable to Red Rock and the noncontrolling interest holders is rebalanced, as needed, to reflect LLC Unit ownership at period end.</t>
  </si>
  <si>
    <t>Native American Development</t>
  </si>
  <si>
    <t>Development Disclosure [Abstract]</t>
  </si>
  <si>
    <t>Native American Development North Fork Rancheria of Mono Indians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without limitation,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September 30, 2019 , the Company has paid approximately $33.8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September 30, 2019 , the carrying amount of the advances was $18.7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18 to 30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September 30, 2019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September 30, 2019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certain unresolved legal matters related to the North Fork Project. Stand Up For California! v. Brown. In March 2013, Stand Up for California! and Barbara Leach, a local resident (collectively, the “Stand Up” plaintiffs),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The United Auburn case was fully briefed in December 2017. Oral argument has not yet been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in November 2017 to address how the case should proceed in light of the California Supreme Court’s granting of the Mono and State’s petitions for review in Stand Up for California! v. Brown . The case remains stayed.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 On July 18, 2018, the court denied plaintiffs’ motion to stay the proceedings and granted the summary judgment motions of the Mono and the federal defendants. On September 11, 2018, plaintiffs filed a notice of appeal of the District Court decision with the United States Court of Appeals for the Ninth Circuit. The briefing of the issues on appeal was completed on June 13, 2019. Oral argument has not yet been scheduled.</t>
  </si>
  <si>
    <t>Other Accrued Liabilities</t>
  </si>
  <si>
    <t>Accrued Liabilities, Current [Abstract]</t>
  </si>
  <si>
    <t>Other Accrued Liabilities Other accrued liabilities consisted of the following (amounts in thousands): September 30, December 31, 2018 Contract and customer-related liabilities: Rewards Program liability $ 21,114 $ 20,654 Advance deposits and future wagers 20,071 18,624 Unpaid wagers, outstanding chips and other customer-related liabilities 17,602 19,640 Other accrued liabilities: Accrued payroll and related 50,765 55,448 Accrued gaming and related 24,993 22,221 Construction payables and equipment purchase accruals 27,145 108,855 Operating lease liabilities, current portion 4,023 — Other 26,017 21,032 $ 191,730 $ 266,474</t>
  </si>
  <si>
    <t>Long-term Debt</t>
  </si>
  <si>
    <t>Debt Disclosure [Abstract]</t>
  </si>
  <si>
    <t>Long-term Debt Long-term debt consisted of the following indebtedness of Station LLC (amounts in thousands): September 30, December 31, 2018 Term Loan B Facility due June 8, 2023, interest at a margin above LIBOR or base rate (4.55% and 5.03% at September 30, 2019 and December 31, 2018, respectively), net of unamortized discount and deferred issuance costs of $36.2 million and $43.3 million at September 30, 2019 and December 31, 2018, respectively $ 1,768,974 $ 1,775,951 Term Loan A Facility due March 8, 2023, interest at a margin above LIBOR or base rate (3.80% at September 30, 2019), net of unamortized discount and deferred issuance costs of $2.8 million at September 30, 2019 188,844 — Term Loan A Facility due June 8, 2022, interest at a margin above LIBOR or base rate (4.05% and 4.53% at September 30, 2019 and December 31, 2018, respectively), net of unamortized discount and deferred issuance costs of $0.7 million and $4.0 million at September 30, 2019 and December 31, 2018, respectively 52,968 251,448 Revolving Credit Facility due March 8, 2023, interest at a margin above LIBOR or base rate (weighted-average interest of 3.93% at September 30, 2019) 453,851 — Revolving Credit Facility due June 8, 2022, interest at a margin above LIBOR or base rate (6.00% and 4.54% weighted average at September 30, 2019 and December 31, 2018, respectively) 3,239 245,000 5.00% Senior Notes due October 1, 2025, net of unamortized deferred issuance costs of $5.2 million and $5.7 million at September 30, 2019 and December 31, 2018, respectively 544,826 544,286 Other long-term debt, weighted-average interest of 6.69% at September 30, 2019 and December 31, 2018, maturity dates ranging from 2027 to 2037 37,985 38,674 Total long-term debt 3,050,687 2,855,359 Current portion of long-term debt (33,938 ) (33,894 ) Total long-term debt, net $ 3,016,749 $ 2,821,465 Credit Facility On February 8, 2019, Station LLC amended its existing credit facility agreement (the “Credit Facility”) to, among other things, (i) increase the borrowing availability under the Revolving Credit Facility by $115.0 million to $896.0 million and (ii) for consenting lenders under the Term Loan A Facility and the Revolving Credit Facility, extend the maturity date for their portion of such facilities by approximately one year and reduce the interest rate thereunder by 25 basis points. As a result of the amendment, both the Revolving Credit Facility and the Term Loan A Facility each have two tranches with different maturity dates and interest rate spreads. Amounts outstanding under the Revolving Credit Facility and the Term Loan A Facility bear interest at either LIBOR or base rate, at Station LLC’s option, plus a spread that is dependent on Station LLC’s consolidated total leverage ratio as shown below: Consolidated Total Leverage Ratio Revolving Credit Facility and Term Loan A Facility due March 8, 2023 Revolving Credit Facility and Term Loan A Facility due June 8, 2022 LIBOR Base Rate LIBOR Base Rate Greater than 3.50 to 1.00 1.75 % 0.75 % 2.00 % 1.00 % Less than or equal to 3.50 to 1.00 1.50 % 0.50 % 1.75 % 0.75 % The Company evaluated the Credit Facility amendment on a lender by lender basis and accounted for the amendment as a debt modification. The Company incurred approximately $3.3 million in costs associated with the transaction comprising primarily lender fees that were deferred. Of that amount, third-party fees of $0.3 million associated with the modified Term Loan A Facility were recognized as Loss on modification of debt in the Condensed Consolidated Statements of Operations and Comprehensive (Loss) Income .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with step-downs over the term of the Credit Facility, ranging from 6.50 to 1.00 at September 30, 2019 to 5.25 to 1.00 at December 31, 2021 and thereafter. A breach of the financial ratio covenants shall only become an event of default under the Term Loan B Facility if the lenders within tranches of the Term Loan A Facility and the Revolving Credit Facility take certain affirmative actions after the occurrence of a default of such financial ratio covenants. In the opinion of management, the Company was in compliance with all applicable covenants at September 30, 2019 . Revolving Credit Facility Availability At September 30, 2019 , Station LLC’s combined borrowing availability under both tranches of its Revolving Credit Facility, subject to continued compliance with the terms of the Credit Facility, was $401.8 million , which was net of $457.1 million in outstanding borrowings and $37.1 million in outstanding letters of credit and similar obligations. Other Long-Term Debt On October 29, 2019, the Company paid $57.0 million</t>
  </si>
  <si>
    <t>Derivative Instruments</t>
  </si>
  <si>
    <t>Derivative Instruments and Hedging Activities Disclosure [Abstract]</t>
  </si>
  <si>
    <t>Derivative Instruments The Company’s objective in using derivative instruments is to manage its exposure to interest rate movements. To accomplish this objective, the Company uses interest rate swaps as a primary part of its cash flow hedging strategy. The Company does not use derivative financial instruments for trading or speculative purposes. The Company’s hedging strategy includes the use of forward-starting interest rate swaps that are not designated in cash flow hedging relationships. The interest rate swap agreements allow Station LLC to receive variable-rate payments in exchange for fixed-rate payments over the life of the agreements without exchange of the underlying notional amount. Station LLC’s interest rate swaps each have one -year terms that run consecutively through July 2021, with predetermined fixed pay rates that increase with each new term to more closely align with the one -month LIBOR forward curve as of the trade date of the interest rate swap. At September 30, 2019 , the weighted-average fixed pay rate for Station LLC’s interest rate swaps was 1.73% , which will increase to 1.94% over the exposure period. At September 30, 2019 , Station LLC’s interest rate swaps had a combined notional amount of $1.4 billion and effectively converted $1.4 billion of Station LLC’s variable interest rate debt to a fixed rate of 4.23% . Derivative instruments are presented at fair value on the Condensed Consolidated Balance Sheets and the Company does not offset derivative asset and liability positions when interest rate swap agreements are held with the same counterparty. Changes in the fair values of derivative instruments not designated in hedge accounting relationships are reflected in Change in fair value of derivative instruments in the Condensed Consolidated Statements of Operations and Comprehensive (Loss) Income in the period in which the change occurs.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September 30, 2019 , the termination value of Station LLC’s interest rate swaps, including accrued interest, was a net liability of $7.1 million . Had Station LLC been in breach of the provisions of its swap agreements, it could have been required to pay the termination value to settle the obligations. The fair values of Station LLC’s interest rate swaps, exclusive of accrued interest, as well as their classification on the Condensed Consolidated Balance Sheets, are presented below (amounts in thousands): September 30, December 31, 2018 Interest rate swaps not designated in hedge accounting relationships: Prepaid expenses and other current assets $ 319 $ 8,334 Other assets, net — 15,611 Other accrued liabilities 277 — Other long-term liabilities 7,145 — Information about pretax gains and losses on derivative financial instruments is presented below (amounts in thousands): Derivatives Not Designated in Hedge Accounting Relationships Location of (Loss) Gain on Derivatives Recognized in Income Amount of (Loss) Gain on Derivatives Recognized in Income Three Months Ended September 30, Nine Months Ended September 30, 2019 2018 2019 2018 Interest rate swaps Change in fair value of derivative instruments $ (1,739 ) $ 4,229 $ (21,335 ) $ 27,353 Certain of Station LLC’s interest rate swaps were previously designated in cash flow hedging relationships until their dedesignation in June 2017. Accordingly, cumulative deferred net gains previously recognized in accumulated other comprehensive (loss) income associated with these interest rate swaps are being amortized as a reduction of interest expense through July 2020 as the hedged interest payments occur. During the three months ended September 30, 2019 and 2018 , $0.7 million and $0.8 million , respectively, in deferred net gains were reclassified from accumulated other comprehensive (loss) income to Interest expense, net in the Condensed Consolidated Statements of Operations and Comprehensive (Loss) Income . During the nine months ended September 30, 2019 and 2018 , $2.2 million in deferred net gains were similarly reclassified. At September 30, 2019 , accumulated other comprehensive (loss) income included $2.0 million in deferred net gains, which is expected to be reclassified into earnings during the next twelve months.</t>
  </si>
  <si>
    <t>Fair Value Measurements</t>
  </si>
  <si>
    <t>Fair Value Disclosures [Abstract]</t>
  </si>
  <si>
    <t>Fair Value Measurements Assets Measured at Fair Value on a Recurring Basis Information about the Company’s financial assets measured at fair value on a recurring basis, aggregated by the level in the fair value hierarchy within which those measurements fall, is presented below (amounts in thousands): Fair Value Measurement at Reporting Date Using Balance at September 30, 2019 Quoted Prices in Active Markets for Identical Assets (Level 1) Significant Other Observable Inputs (Level 2) Significant Unobservable Inputs (Level 3) Assets Interest rate swaps $ 319 $ — $ 319 $ — Liabilities Interest rate swaps $ 7,422 $ — $ 7,422 $ — Fair Value Measurement at Reporting Date Using Balance at December 31, 2018 Quoted Prices in Active Markets for Identical Assets (Level 1) Significant Other Observable Inputs (Level 2) Significant Unobservable Inputs (Level 3) Assets Interest rate swaps $ 23,945 $ — $ 23,945 $ —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d credit valuation adjustments to appropriately reflect both its own nonperformance risk and the counterparty’s nonperformance risk in the fair value measurement. The Company had no financial liabilities measured at fair value on a recurring basis at December 31, 2018 . Fair Value of Long-term Debt The estimated fair value of Station LLC’s long-term debt compared with its carrying amount is presented below (amounts in millions): September 30, December 31, 2018 Aggregate fair value $ 3,109 $ 2,766 Aggregate carrying amount 3,051 2,855</t>
  </si>
  <si>
    <t>Stockholders' Equity</t>
  </si>
  <si>
    <t>Equity [Abstract]</t>
  </si>
  <si>
    <t xml:space="preserve">Stockholders’ Equity During the three and nine months ended September 30, 2019 , the Company declared and paid cash dividends of $0.10 and $0.30 per share of Class A common stock, respectively, and it paid the same amounts for the comparative periods in the prior year. On October 28, 2019 , the Company announced that it would pay a dividend of $0.10 per share to holders of record as of December 13, 2019 to be paid on December 27, 2019 . Prior to the payment of the dividend, Station Holdco will declare a distribution to all LLC Unit holders, including the Company, of $0.10 per unit, a portion of which will be paid to its noncontrolling interest holders. Changes in Accumulated Other Comprehensive (Loss) Income The following table presents changes in accumulated other comprehensive (loss) income , net of tax and noncontrolling interest, by component for the nine months ended September 30, 2019 (amounts in thousands): Accumulated Other Comprehensive (Loss) Income Unrealized gain (loss) on interest rate swaps Unrecognized pension liability Total Balances, December 31, 2018 $ 1,279 $ (196 ) $ 1,083 Amounts reclassified into income (1,293 ) — (1,293 ) Net current-period other comprehensive loss (1,293 ) — (1,293 ) Exchanges of noncontrolling interests for Class A common stock 1 — 1 Rebalancing of ownership percentage between the Company and noncontrolling interests in Station Holdco 4 — 4 Balances, September 30, 2019 $ (9 ) $ (196 ) $ (205 ) Net (Loss) Income Attributable to Red Rock Resorts, Inc. and Transfers from (to) Noncontrolling Interests The table below presents the effect on Red Rock Resorts, Inc. stockholders’ equity from net (loss) income and transfers from (to) noncontrolling interests (amounts in thousands): Three Months Ended Nine Months Ended 2019 2018 2019 2018 Net (loss) income attributable to Red Rock Resorts, Inc. $ (15,657 ) $ 14,680 $ (8,180 ) $ 148,595 Transfers from (to) noncontrolling interests: Exchanges of noncontrolling interests for Class A common stock 369 — 369 2,174 Rebalancing of ownership percentage between the Company and noncontrolling interests in Station Holdco (1,734 ) (1,471 ) (6,081 ) (4,825 ) Net transfers to noncontrolling interests (1,365 ) (1,471 ) (5,712 ) (2,651 ) Change from net (loss) income attributable to Red Rock Resorts, Inc. and net transfers to noncontrolling interests $ (17,022 ) $ 13,209 $ (13,892 ) $ 145,944 </t>
  </si>
  <si>
    <t>Share-based Compensation</t>
  </si>
  <si>
    <t>Share-based Payment Arrangement [Abstract]</t>
  </si>
  <si>
    <t>Share-based Compensation The Company maintains an equity incentive plan which is designed to attract, retain and motivate employees and to align the interests of those individuals with the interests of the Company. On June 13, 2019, the Company’s shareholders approved the Red Rock Resorts, Inc. Amended and Restated 2016 Equity Incentive Plan (the “Plan”), which increased the number of shares of Class A common stock reserved for issuance under the Plan to 23.2 million . At September 30, 2019 , a total of 12.4 million shares were available for issuance under the Plan. The following table presents information about the Company’s share-based compensation awards: Restricted Class A Common Stock Stock Options Shares Weighted-average grant date fair value Shares Weighted-average exercise price Outstanding at January 1, 2019 373,764 $ 26.09 5,166,565 $ 25.60 Activity during the period: Granted 445,339 27.41 3,727,288 26.32 Vested/exercised (87,468 ) 24.02 (269,379 ) 20.88 Forfeited (51,516 ) 29.06 (918,188 ) 26.85 Outstanding at September 30, 2019 680,119 $ 27.00 7,706,286 $ 25.96 The Company recognized share-based compensation expense of $4.5 million and $12.8 million for the three and nine months ended September 30, 2019 , respectively, and $3.3 million and $8.9 million for the three and nine months ended September 30, 2018 , respectively. At September 30, 2019 , unrecognized share-based compensation cost was $49.1 million , which is expected to be recognized over a weighted-average period of 2.9 years.</t>
  </si>
  <si>
    <t>Write-downs and Other Charges, Net</t>
  </si>
  <si>
    <t>Other Income and Expenses [Abstract]</t>
  </si>
  <si>
    <t>Write-downs and Other Charges, Net [Text Block]</t>
  </si>
  <si>
    <t>Write-downs and Other Charges, Net Write-downs and other charges, net include various charges related to non-routine transactions, such as Palms Casino Resort (“Palms”) redevelopment and preopening expenses, loss on artist performance agreement terminations at Palms’ nightclub and dayclub, severance, business innovation and technology enhancements, and net losses on asset disposals. For the three and nine months ended September 30, 2019 , write-downs and other charges, net were $34.1 million and $66.7 million , respectively. These amounts included $28.2 million in artist performance agreement termination costs and severance at Palms’ nightclub and dayclub during the three months ended September 30, 2019 . In addition, for the three and nine months ended September 30, 2019 , write-downs and other charges, net included $0.6 million and $25.9 million , respectively in Palms redevelopment and preopening costs, comprising various expenses associated with the brand repositioning campaign and grant reopening, as well as preopening related to new restaurants, nightclubs, bars and other amenities. For the three and nine months ended September 30, 2018 , write-downs and other charges, net were $6.4 million and $21.1 million , respectively, which included $2.5 million and $14.1 million , respectively, in Palms redevelopment and preopening costs.</t>
  </si>
  <si>
    <t>Income Taxes</t>
  </si>
  <si>
    <t>Income Tax Disclosure [Abstract]</t>
  </si>
  <si>
    <t>Income Taxes Red Rock is a corporation and pays corporate federal, state and local taxes on its income, primarily pass-through income from Station Holdco based upon Red Rock’s economic interest held in Station Holdco. Station Holdco is a partnership for income tax reporting purposes; therefore, its members are liable for federal, state and local income taxes based on their respective share of Station Holdco’s pass-through taxable income.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The Company files income tax returns in federal and state jurisdictions. The Company is under federal audit for the 2016 tax year. The Company regularly assesses the likelihood of adverse outcomes resulting from any examinations to determine the adequacy of the Company’s provision for income taxes. The Company’s effective tax rate for the three and nine months ended September 30, 2019 was 3.05% and (0.92)% , respectively, including discrete items, as compared to 2.43% and 11.32% for the three and nine months ended September 30, 2018 . The Company’s effective tax rate is less than the statutory rate of 21% primarily because it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In addition, state income taxes do not have a significant impact on the Company's effective rate. Station Holdco operates in Nevada and California. Nevada does not impose a state income tax and the Company's activities in California result in minimal state income tax. During the nine months ended September 30, 2018 , the Company recognized income from transactions with pre-IPO owners and reported a net discrete $19.1 million write-down to the deferred tax asset. As a result of the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ax receivable agreement (“TRA”) representing 85% of the tax savings the Company expects to realize from the amortization deductions associated with the step up in the basis of depreciable assets under Section 754 of the Internal Revenue Code. This deferred tax asset will be recovered as cash payments are made to the TRA participants. The Company determined that the deferred tax asset related to the LLC Units issued in the IPO and reorganization transactions is not expected to be realized unless the Company disposes of its investment in Station Holdco. As such, the Company established a valuation allowance against this portion of its deferred tax asset. The Company recognizes changes to the valuation allowance through the provision for income tax or other comprehensive income, as applicable, and at September 30, 2019 and December 31, 2018 , the valuation allowance was $36.4 million and $40.0 million , respectively. Tax Receivable Agreement In connection with the IPO, the Company entered into the TRA with certain pre-IPO owners of Station Holdco. In the event that such parties exchange any or all of their LLC Units for Class A common stock,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September 30, 2019 and December 31, 2018 , the Company’s liability under the TRA was $25.1 million and $24.9 million , respectively, of which $9.0 million and $9.0 million , respectively, were payable to entities related to Frank J. Fertitta III, the Company’s Chairman of the Board and Chief Executive Officer, and Lorenzo J. Fertitta, a vice president of the Company and a member of the Company’s Board. For the three and nine months ended September 30, 2019 , exchanges of LLC Units resulted in an increase in the amount payable under the TRA liability of $0.2 million and a net increase in deferred tax assets of $0.2 million . For the nine months ended September 30, 2018 , similar exchanges resulted in increases in the TRA liability and deferred tax assets of $2.5 million and $2.7 million , respectively. All of these transactions were recorded through stockholders’ equity. During the nine months ended September 30, 2018 , the Company paid $28.9 million to pre-IPO owners of Station Holdco in exchange for which the owners assigned to the Company all of their rights under the TRA. The Company’s liability under the TRA was reduced by $119.2 million , and nontaxable income of $90.4 million was recognized as a result of the transactions with pre-IPO owners.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Red Rock’s payment obligations would be accelerated based upon certain assumptions, including the assumption that the Company would have sufficient future taxable income to utilize such tax benefits, and may substantially exceed the actual benefits, if any, the Company realizes in respect of the tax attributes subject to the TRA.</t>
  </si>
  <si>
    <t>(Loss) Earnings Per Share</t>
  </si>
  <si>
    <t>Earnings Per Share</t>
  </si>
  <si>
    <t>(Loss) Earnings Per Share Basic (loss) earnings per share is calculated by dividing net (loss)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and nine months ended September 30, 2018 represent outstanding shares of Class B common stock, nonvested restricted shares of Class A common stock and outstanding stock options. All other potentially dilutive securities have been excluded from the calculation of diluted earnings per share because their inclusion would have been antidilutive. A reconciliation of the numerator and denominator used in the calculation of basic and diluted (loss) earnings per share is presented below (amounts in thousands): Three Months Ended Nine Months Ended 2019 2018 2019 2018 Net (loss) income $ (26,798 ) $ 25,067 $ (13,581 ) $ 206,299 Less: net loss (income) attributable to noncontrolling interests 11,141 (10,387 ) 5,401 (57,704 ) Net (loss) income attributable to Red Rock, basic (15,657 ) 14,680 (8,180 ) 148,595 Effect of dilutive securities — 8,205 — 45,518 Net (loss) income attributable to Red Rock, diluted $ (15,657 ) $ 22,885 $ (8,180 ) $ 194,113 Three Months Ended Nine Months Ended 2019 2018 2019 2018 Weighted-average shares of Class A common stock outstanding, basic 69,618 69,250 69,525 69,059 Effect of dilutive securities — 47,824 — 47,947 Weighted-average shares of Class A common stock outstanding, diluted 69,618 117,074 69,525 117,006 The calculation of diluted (loss) earnings per share of Class A common stock excluded the following potentially dilutive shares that were outstanding at September 30, 2019 and 2018 , respectively, because their inclusion would have been antidilutive (amounts in thousands): As of September 30, 2019 2018 Shares issuable in exchange for Class B common stock and LLC Units 46,827 — Shares issuable upon exercise of stock options 7,706 2,071 Shares issuable upon vesting of restricted stock 680 64</t>
  </si>
  <si>
    <t>Leases</t>
  </si>
  <si>
    <t>Leases [Abstract]</t>
  </si>
  <si>
    <t>Leases of Lessee Disclosure</t>
  </si>
  <si>
    <t>13 . Leases Lessee The Company leases certain equipment, buildings, land and other assets used in its operations. The Company determines whether an arrangement is or contains a lease at inception, and determines the classification of the lease based on facts and circumstances as of the lease commencement date. For leases with an initial term greater than twelve months, the Company recognizes a right-of-use (“ROU”) asset and a lease liability at the lease commencement date. For leases with an initial term of twelve months or less, the Company has elected not to recognize ROU assets or lease liabilities. The Company measures its ROU assets and lease liabilities at the lease commencement date based on the present value of lease payments over the lease term. To calculate the present value of lease payments for leases that do not contain an implicit interest rate, the Company uses its incremental borrowing rate based on information available at the lease commencement date. For leases under which the Company has options to extend or terminate the lease, such options are included in the lease term when it is reasonably certain that the Company will exercise the option. The Company includes operating lease ROU assets within Other assets, net on its Condensed Consolidated Balance Sheets. Operating lease liabilities are included in Other accrued liabilities and Other long-term liabilities. For arrangements that contain both lease and non-lease components under which the Company is the lessee, the components are not combined for accounting purposes. The Company’s leases do not include any significant residual value guarantees, restrictions or covenants. For operating leases with fixed rental payments or variable rental payments based on an index or rate, the Company recognizes lease expense on a straight-line basis over the lease term. For operating leases with variable payments not based on an index or rate, the Company recognizes the variable lease expense in the period in which the obligation for the payment is incurred. The Company’s variable lease payments not based on an index or rate are primarily related to short-term leases for slot machines under which lease payments are based on a percentage of the revenue earned. The components of lease expense were as follows (amounts in thousands): Three Months Ended Nine Months Ended Operating lease cost $ 1,298 $ 3,862 Short-term lease cost 1,627 5,528 Variable lease cost 7,242 21,049 Total lease expense $ 10,167 $ 30,439 Supplemental balance sheet information related to leases under which the Company is the lessee was as follows (amounts in thousands): September 30, 2019 Operating lease right-of-use assets $ 14,238 Operating lease liabilities: Current portion $ 4,023 Noncurrent portion 11,459 Total operating lease liabilities $ 15,482 Weighted-average remaining lease term - operating leases 31.2 years Weighted-average discount rate - operating leases 5.39 % Supplemental cash flow information related to leases under which the Company is the lessee was as follows (amounts in thousands): Nine Months Ended Cash paid for amounts included in the measurement of lease liabilities: Operating cash flows from operating leases $ 4,493 Future minimum lease payments required under all operating leases with initial or remaining non-cancelable lease terms in excess of one year as of September 30, 2019 are as follows (amounts in thousands): Year Ending December 31, 2019 (a) $ 1,679 2020 3,963 2021 2,313 2022 892 2023 473 Thereafter 43,603 Total future lease payments 52,923 Less imputed interest (37,441 ) Total operating lease liabilities $ 15,482 ____________________________________</t>
  </si>
  <si>
    <t>Leases of Lessor Disclosure</t>
  </si>
  <si>
    <t>Lessor The Company leases space within its properties to third-party tenants, primarily food and beverage outlets and movie theaters. The Company also leases space to tenants within commercial and industrial buildings located on certain land held for development. All of the Company’s tenant leases are classified as operating leases and do not contain options for the lessee to purchase the underlying real property. At September 30, 2019 , the Company’s tenant leases had remaining lease terms ranging from less than one year to approximately 19 years. Lease payments from tenants at the Company’s properties typically include variable rent based on a percentage of the tenant’s net sales, and may also include a fixed base rent amount, which may increase by a rate or index over time. The Company recognizes variable rental income in the period in which the right to receive such rental income is established according to the lease agreements and base rental income on a straight-line basis over the lease term. Lease payments from the Company’s tenants at commercial and industrial buildings are typically based on a fixed rental amount, which may increase by a rate or index over time. Non-lease components within tenant lease agreements, which primarily comprise utilities, property taxes and common area maintenance charges, are included within operating lease income. For the three and nine months ended September 30, 2019 , revenue from tenant leases was $6.1 million and $18.2 million , respectively, and for the three and nine months ended September 30, 2018 , revenue from tenant leases was $6.0 million and $18.3 million , respectively. Revenue from tenant leases is included in Other revenues in the Company’s Condensed Consolidated Statements of Operations and Comprehensive (Loss) Income . The following table presents undiscounted future minimum rentals to be received under operating leases as of September 30, 2019 (amounts in thousands): Year Ending December 31, 2019 (a) $ 2,510 2020 8,829 2021 7,630 2022 5,426 2023 4,310 Thereafter 13,224 $ 41,929 ____________________________________ (a) Amount represents minimum rentals to be received for the remainder of the year.</t>
  </si>
  <si>
    <t>Commitments and Contingencies</t>
  </si>
  <si>
    <t>Commitments and Contingencies Disclosure [Abstract]</t>
  </si>
  <si>
    <t>Commitments and Contingencies The Company and its subsidiaries are defendants in various lawsuits relating to routine matters incidental to their business. No assurance can be provided as to the outcome of any legal matters and litigation inherently involves significant risks. In the opinion of management, such litigation is not expected to have a material effect on the Company's financial condition, results of operations and cash flows.</t>
  </si>
  <si>
    <t>Segments</t>
  </si>
  <si>
    <t>Segment Reporting [Abstract]</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loss) income to Adjusted EBITDA are presented below (amounts in thousands): Three Months Ended Nine Months Ended 2019 2018 2019 2018 Net revenues Las Vegas operations: Casino $ 238,269 $ 230,723 $ 728,470 $ 699,726 Food and beverage 128,016 94,666 370,740 280,226 Room 48,169 39,306 145,555 128,655 Other (a) 26,113 24,840 75,621 69,463 Management fees 128 133 432 450 Las Vegas operations net revenues 440,695 389,668 1,320,818 1,178,520 Native American management: Management fees 23,453 21,119 69,901 66,644 Reportable segment net revenues 464,148 410,787 1,390,719 1,245,164 Corporate and other 1,710 1,545 5,029 4,395 Net revenues $ 465,858 $ 412,332 $ 1,395,748 $ 1,249,559 Net (loss) income $ (26,798 ) $ 25,067 $ (13,581 ) $ 206,299 Adjustments Depreciation and amortization 57,925 44,235 164,613 133,391 Share-based compensation 4,464 3,315 12,849 8,872 Write-downs and other charges, net 34,094 6,439 66,668 21,070 Tax receivable agreement liability adjustment (97 ) — (97 ) (90,375 ) Interest expense, net 40,517 33,590 118,936 96,299 Loss on modification of debt — — 302 — Change in fair value of derivative instruments 1,739 (4,229 ) 21,335 (27,353 ) (Benefit) provision for income tax (842 ) 623 124 26,324 Other 82 66 234 (700 ) Adjusted EBITDA (b) $ 111,084 $ 109,106 $ 371,383 $ 373,827 Adjusted EBITDA Las Vegas operations $ 97,168 $ 97,942 $ 329,338 $ 336,408 Native American management 22,273 19,787 65,699 61,671 Reportable segment Adjusted EBITDA 119,441 117,729 395,037 398,079 Corporate and other (8,357 ) (8,623 ) (23,654 ) (24,252 ) Adjusted EBITDA $ 111,084 $ 109,106 $ 371,383 $ 373,827 _______________________________________________________________ (a) Includes tenant lease revenue which is accounted for under the lease accounting guidance. See Note 13 . (b) 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interest expense, net, loss on modification of debt, change in fair value of derivative instruments, (benefit) provision for income tax and other.</t>
  </si>
  <si>
    <t>Organization, Basis of Presentation and Significant Accounting Policies (Policies)</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necessary for a fair presentation of the results for the interim periods have been made, and such adjustments were of a normal recurring natur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8 . Certain amounts in the condensed consolidated financial statements for the prior year have been reclassified to be consistent with the current year presentation.</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Company has investments in three 50% owned smaller casino properties which are joint ventures accounted for using the equity method.</t>
  </si>
  <si>
    <t>Use of Estimates</t>
  </si>
  <si>
    <t>Use of Estimates The preparation of condensed consolidated financial statements in conformity with GAAP requires management to make estimates and assumptions that affect amounts reported and disclosed. Actual results could differ from those estimates.</t>
  </si>
  <si>
    <t>Significant Accounting Policies</t>
  </si>
  <si>
    <t>Significant Accounting Policies A description of the Company’s significant accounting policies is included in the audited financial statements within its Annual Report on Form 10-K for the year ended December 31, 2018 . The Company updated its lease accounting policies as described in Note 13 in conjunction with the adoption of the new lease accounting standard.</t>
  </si>
  <si>
    <t>New Accounting Pronouncements</t>
  </si>
  <si>
    <t>Recently Issued and Adopted Accounting Standards In June 2016, the Financial Accounting Standards Board (“FASB”) issued amended accounting guidance for measurement of credit losses on financial instruments. The amended accounting guidance replaces the incurred loss impairment model with a forward-looking expected loss model, and is applicable to most financial assets, including trade receivables other than those arising from operating leases. The amended guidance is effective for interim and annual reporting periods beginning after December 15, 2019, and early adoption is permitted for interim and annual periods beginning after December 15, 2018. A modified retrospective transition method with a cumulative-effect adjustment to retained earnings is required to be applied at the date of adoption. The Company will adopt this guidance in the first quarter of 2020 and does not expect the adoption to have a material impact on its financial position or results of operations. In February 2016, the FASB issued a new accounting standard that changes the accounting for leases and requires expanded disclosures about leasing activities. Under the new standard, lessees are required to recognize a right-of-use asset and a lease liability, measured on a discounted basis, at the commencement date for leases with terms greater than twelve months. Lessor accounting will remain largely unchanged, other than certain targeted improvements intended to align lessor accounting with the lessee accounting model and with revenue recognition guidance. The Company adopted the new lease accounting standard on January 1, 2019 using the modified retrospective transition method and elected not to retrospectively adjust its results of operations or balance sheets for comparative periods presented. The Company elected to use the package of practical expedients in its transition and accordingly, did not reassess its prior conclusions about lease identification, lease classification and initial direct costs. In addition, the Company elected not to apply the use-of-hindsight practical expedient. For leases under which the Company is the lessor, the Company elected not to separate non-lease components from lease components. Upon adoption, the Company recognized operating lease right-of-use assets and operating lease liabilities of $17.3 million . In addition, prepaid rent, deferred rent and off-market lease liability balances related to operating leases at December 31, 2018 were reclassified to right-of-use assets upon adoption. The Company recognized no cumulative-effect adjustment to retained earnings upon adoption of the new standard, and the adoption did not have a material impact on the Company’s statements of income or cash flows. See Note 13</t>
  </si>
  <si>
    <t>Income Taxes (Policies)</t>
  </si>
  <si>
    <t>Income Tax, Policy</t>
  </si>
  <si>
    <t>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t>
  </si>
  <si>
    <t>Leases (Policies)</t>
  </si>
  <si>
    <t>Lessee, Leases</t>
  </si>
  <si>
    <t>Lessee The Company leases certain equipment, buildings, land and other assets used in its operations. The Company determines whether an arrangement is or contains a lease at inception, and determines the classification of the lease based on facts and circumstances as of the lease commencement date. For leases with an initial term greater than twelve months, the Company recognizes a right-of-use (“ROU”) asset and a lease liability at the lease commencement date. For leases with an initial term of twelve months or less, the Company has elected not to recognize ROU assets or lease liabilities. The Company measures its ROU assets and lease liabilities at the lease commencement date based on the present value of lease payments over the lease term. To calculate the present value of lease payments for leases that do not contain an implicit interest rate, the Company uses its incremental borrowing rate based on information available at the lease commencement date. For leases under which the Company has options to extend or terminate the lease, such options are included in the lease term when it is reasonably certain that the Company will exercise the option. The Company includes operating lease ROU assets within Other assets, net on its Condensed Consolidated Balance Sheets. Operating lease liabilities are included in Other accrued liabilities and Other long-term liabilities. For arrangements that contain both lease and non-lease components under which the Company is the lessee, the components are not combined for accounting purposes. The Company’s leases do not include any significant residual value guarantees, restrictions or covenants. For operating leases with fixed rental payments or variable rental payments based on an index or rate, the Company recognizes lease expense on a straight-line basis over the lease term. For operating leases with variable payments not based on an index or rate, the Company recognizes the variable lease expense in the period in which the obligation for the payment is incurred. The Company’s variable lease payments not based on an index or rate are primarily related to short-term leases for slot machines under which lease payments are based on a percentage of the revenue earned.</t>
  </si>
  <si>
    <t>Lessor, Leases</t>
  </si>
  <si>
    <t>Lessor The Company leases space within its properties to third-party tenants, primarily food and beverage outlets and movie theaters. The Company also leases space to tenants within commercial and industrial buildings located on certain land held for development. All of the Company’s tenant leases are classified as operating leases and do not contain options for the lessee to purchase the underlying real property. At September 30, 2019 , the Company’s tenant leases had remaining lease terms ranging from less than one year to approximately 19 years. Lease payments from tenants at the Company’s properties typically include variable rent based on a percentage of the tenant’s net sales, and may also include a fixed base rent amount, which may increase by a rate or index over time. The Company recognizes variable rental income in the period in which the right to receive such rental income is established according to the lease agreements and base rental income on a straight-line basis over the lease term. Lease payments from the Company’s tenants at commercial and industrial buildings are typically based on a fixed rental amount, which may increase by a rate or index over time. Non-lease components within tenant lease agreements, which primarily comprise utilities, property taxes and common area maintenance charges, are included within operating lease income. For the three and nine months ended September 30, 2019 , revenue from tenant leases was $6.1 million and $18.2 million , respectively, and for the three and nine months ended September 30, 2018 , revenue from tenant leases was $6.0 million and $18.3 million , respectively. Revenue from tenant leases is included in Other revenues in the Company’s Condensed Consolidated Statements of Operations and Comprehensive (Loss) Income .</t>
  </si>
  <si>
    <t>Noncontrolling Interest in Station Holdco (Tables)</t>
  </si>
  <si>
    <t>Noncontrolling Interest Ownership</t>
  </si>
  <si>
    <t xml:space="preserve">The ownership of the LLC Units is summarized as follows: September 30, 2019 December 31, 2018 Units Ownership % Units Ownership % Red Rock 70,315,839 60.0 % 69,662,590 59.8 % Noncontrolling interest holders 46,827,370 40.0 % 46,884,413 40.2 % Total 117,143,209 100.0 % 116,547,003 100.0 % </t>
  </si>
  <si>
    <t>Native American Development (Tables)</t>
  </si>
  <si>
    <t>Schedule of Development and Management Agreements</t>
  </si>
  <si>
    <t>The following table summarizes the Company’s evaluation at September 30, 2019 of each of the critical milestones necessary to complete the North Fork Project.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Accrued Liabilities</t>
  </si>
  <si>
    <t>Other accrued liabilities consisted of the following (amounts in thousands): September 30, December 31, 2018 Contract and customer-related liabilities: Rewards Program liability $ 21,114 $ 20,654 Advance deposits and future wagers 20,071 18,624 Unpaid wagers, outstanding chips and other customer-related liabilities 17,602 19,640 Other accrued liabilities: Accrued payroll and related 50,765 55,448 Accrued gaming and related 24,993 22,221 Construction payables and equipment purchase accruals 27,145 108,855 Operating lease liabilities, current portion 4,023 — Other 26,017 21,032 $ 191,730 $ 266,474</t>
  </si>
  <si>
    <t>Long-term Debt (Tables)</t>
  </si>
  <si>
    <t>Schedule of Long-term Debt Instruments</t>
  </si>
  <si>
    <t>Long-term debt consisted of the following indebtedness of Station LLC (amounts in thousands): September 30, December 31, 2018 Term Loan B Facility due June 8, 2023, interest at a margin above LIBOR or base rate (4.55% and 5.03% at September 30, 2019 and December 31, 2018, respectively), net of unamortized discount and deferred issuance costs of $36.2 million and $43.3 million at September 30, 2019 and December 31, 2018, respectively $ 1,768,974 $ 1,775,951 Term Loan A Facility due March 8, 2023, interest at a margin above LIBOR or base rate (3.80% at September 30, 2019), net of unamortized discount and deferred issuance costs of $2.8 million at September 30, 2019 188,844 — Term Loan A Facility due June 8, 2022, interest at a margin above LIBOR or base rate (4.05% and 4.53% at September 30, 2019 and December 31, 2018, respectively), net of unamortized discount and deferred issuance costs of $0.7 million and $4.0 million at September 30, 2019 and December 31, 2018, respectively 52,968 251,448 Revolving Credit Facility due March 8, 2023, interest at a margin above LIBOR or base rate (weighted-average interest of 3.93% at September 30, 2019) 453,851 — Revolving Credit Facility due June 8, 2022, interest at a margin above LIBOR or base rate (6.00% and 4.54% weighted average at September 30, 2019 and December 31, 2018, respectively) 3,239 245,000 5.00% Senior Notes due October 1, 2025, net of unamortized deferred issuance costs of $5.2 million and $5.7 million at September 30, 2019 and December 31, 2018, respectively 544,826 544,286 Other long-term debt, weighted-average interest of 6.69% at September 30, 2019 and December 31, 2018, maturity dates ranging from 2027 to 2037 37,985 38,674 Total long-term debt 3,050,687 2,855,359 Current portion of long-term debt (33,938 ) (33,894 ) Total long-term debt, net $ 3,016,749 $ 2,821,465</t>
  </si>
  <si>
    <t>Schedule of Credit Facility Interest Rates</t>
  </si>
  <si>
    <t>Amounts outstanding under the Revolving Credit Facility and the Term Loan A Facility bear interest at either LIBOR or base rate, at Station LLC’s option, plus a spread that is dependent on Station LLC’s consolidated total leverage ratio as shown below: Consolidated Total Leverage Ratio Revolving Credit Facility and Term Loan A Facility due March 8, 2023 Revolving Credit Facility and Term Loan A Facility due June 8, 2022 LIBOR Base Rate LIBOR Base Rate Greater than 3.50 to 1.00 1.75 % 0.75 % 2.00 % 1.00 % Less than or equal to 3.50 to 1.00 1.50 % 0.50 % 1.75 % 0.75 %</t>
  </si>
  <si>
    <t>Derivative Instruments (Tables)</t>
  </si>
  <si>
    <t>Schedule of Derivatives Instruments Statements of Financial Performance and Financial Position, Location</t>
  </si>
  <si>
    <t>The fair values of Station LLC’s interest rate swaps, exclusive of accrued interest, as well as their classification on the Condensed Consolidated Balance Sheets, are presented below (amounts in thousands): September 30, December 31, 2018 Interest rate swaps not designated in hedge accounting relationships: Prepaid expenses and other current assets $ 319 $ 8,334 Other assets, net — 15,611 Other accrued liabilities 277 — Other long-term liabilities 7,145 —</t>
  </si>
  <si>
    <t>Derivative Instruments, Gain (Loss)</t>
  </si>
  <si>
    <t>Information about pretax gains and losses on derivative financial instruments is presented below (amounts in thousands): Derivatives Not Designated in Hedge Accounting Relationships Location of (Loss) Gain on Derivatives Recognized in Income Amount of (Loss) Gain on Derivatives Recognized in Income Three Months Ended September 30, Nine Months Ended September 30, 2019 2018 2019 2018 Interest rate swaps Change in fair value of derivative instruments $ (1,739 ) $ 4,229 $ (21,335 ) $ 27,353</t>
  </si>
  <si>
    <t>Fair Value Measurements (Tables)</t>
  </si>
  <si>
    <t>Schedule of Financial Assets at Fair Value Recurring Basis and Fair Value Hierarchy</t>
  </si>
  <si>
    <t>Information about the Company’s financial assets measured at fair value on a recurring basis, aggregated by the level in the fair value hierarchy within which those measurements fall, is presented below (amounts in thousands): Fair Value Measurement at Reporting Date Using Balance at September 30, 2019 Quoted Prices in Active Markets for Identical Assets (Level 1) Significant Other Observable Inputs (Level 2) Significant Unobservable Inputs (Level 3) Assets Interest rate swaps $ 319 $ — $ 319 $ — Liabilities Interest rate swaps $ 7,422 $ — $ 7,422 $ — Fair Value Measurement at Reporting Date Using Balance at December 31, 2018 Quoted Prices in Active Markets for Identical Assets (Level 1) Significant Other Observable Inputs (Level 2) Significant Unobservable Inputs (Level 3) Assets Interest rate swaps $ 23,945 $ — $ 23,945 $ —</t>
  </si>
  <si>
    <t>Schedule of Long-Term Debt, Carrying Values and Estimated Fair Values</t>
  </si>
  <si>
    <t>The estimated fair value of Station LLC’s long-term debt compared with its carrying amount is presented below (amounts in millions): September 30, December 31, 2018 Aggregate fair value $ 3,109 $ 2,766 Aggregate carrying amount 3,051 2,855</t>
  </si>
  <si>
    <t>Stockholders' Equity (Tables)</t>
  </si>
  <si>
    <t>Schedule of Changes in Accumulated Other Comprehensive Income (Loss)</t>
  </si>
  <si>
    <t>Changes in Accumulated Other Comprehensive (Loss) Income The following table presents changes in accumulated other comprehensive (loss) income , net of tax and noncontrolling interest, by component for the nine months ended September 30, 2019 (amounts in thousands): Accumulated Other Comprehensive (Loss) Income Unrealized gain (loss) on interest rate swaps Unrecognized pension liability Total Balances, December 31, 2018 $ 1,279 $ (196 ) $ 1,083 Amounts reclassified into income (1,293 ) — (1,293 ) Net current-period other comprehensive loss (1,293 ) — (1,293 ) Exchanges of noncontrolling interests for Class A common stock 1 — 1 Rebalancing of ownership percentage between the Company and noncontrolling interests in Station Holdco 4 — 4 Balances, September 30, 2019 $ (9 ) $ (196 ) $ (205 )</t>
  </si>
  <si>
    <t>Reconciliation of Net Income and Changes to Noncontrolling Interest</t>
  </si>
  <si>
    <t xml:space="preserve">Net (Loss) Income Attributable to Red Rock Resorts, Inc. and Transfers from (to) Noncontrolling Interests The table below presents the effect on Red Rock Resorts, Inc. stockholders’ equity from net (loss) income and transfers from (to) noncontrolling interests (amounts in thousands): Three Months Ended Nine Months Ended 2019 2018 2019 2018 Net (loss) income attributable to Red Rock Resorts, Inc. $ (15,657 ) $ 14,680 $ (8,180 ) $ 148,595 Transfers from (to) noncontrolling interests: Exchanges of noncontrolling interests for Class A common stock 369 — 369 2,174 Rebalancing of ownership percentage between the Company and noncontrolling interests in Station Holdco (1,734 ) (1,471 ) (6,081 ) (4,825 ) Net transfers to noncontrolling interests (1,365 ) (1,471 ) (5,712 ) (2,651 ) Change from net (loss) income attributable to Red Rock Resorts, Inc. and net transfers to noncontrolling interests $ (17,022 ) $ 13,209 $ (13,892 ) $ 145,944 </t>
  </si>
  <si>
    <t>Share-based Compensation (Tables)</t>
  </si>
  <si>
    <t>Disclosure of Share-based Compensation Arrangements by Share-based Payment Award</t>
  </si>
  <si>
    <t xml:space="preserve">The following table presents information about the Company’s share-based compensation awards: Restricted Class A Common Stock Stock Options Shares Weighted-average grant date fair value Shares Weighted-average exercise price Outstanding at January 1, 2019 373,764 $ 26.09 5,166,565 $ 25.60 Activity during the period: Granted 445,339 27.41 3,727,288 26.32 Vested/exercised (87,468 ) 24.02 (269,379 ) 20.88 Forfeited (51,516 ) 29.06 (918,188 ) 26.85 Outstanding at September 30, 2019 680,119 $ 27.00 7,706,286 $ 25.96 </t>
  </si>
  <si>
    <t>Earnings Per Share (Tables)</t>
  </si>
  <si>
    <t>Schedule of Earnings Per Share, Basic and Diluted</t>
  </si>
  <si>
    <t xml:space="preserve">A reconciliation of the numerator and denominator used in the calculation of basic and diluted (loss) earnings per share is presented below (amounts in thousands): Three Months Ended Nine Months Ended 2019 2018 2019 2018 Net (loss) income $ (26,798 ) $ 25,067 $ (13,581 ) $ 206,299 Less: net loss (income) attributable to noncontrolling interests 11,141 (10,387 ) 5,401 (57,704 ) Net (loss) income attributable to Red Rock, basic (15,657 ) 14,680 (8,180 ) 148,595 Effect of dilutive securities — 8,205 — 45,518 Net (loss) income attributable to Red Rock, diluted $ (15,657 ) $ 22,885 $ (8,180 ) $ 194,113 Three Months Ended Nine Months Ended 2019 2018 2019 2018 Weighted-average shares of Class A common stock outstanding, basic 69,618 69,250 69,525 69,059 Effect of dilutive securities — 47,824 — 47,947 Weighted-average shares of Class A common stock outstanding, diluted 69,618 117,074 69,525 117,006 </t>
  </si>
  <si>
    <t>Schedule of Antidilutive Securities Excluded from Computation of Diluted Earnings Per Share</t>
  </si>
  <si>
    <t>The calculation of diluted (loss) earnings per share of Class A common stock excluded the following potentially dilutive shares that were outstanding at September 30, 2019 and 2018 , respectively, because their inclusion would have been antidilutive (amounts in thousands): As of September 30, 2019 2018 Shares issuable in exchange for Class B common stock and LLC Units 46,827 — Shares issuable upon exercise of stock options 7,706 2,071 Shares issuable upon vesting of restricted stock 680 64</t>
  </si>
  <si>
    <t>Leases (Tables)</t>
  </si>
  <si>
    <t>Lease Expense</t>
  </si>
  <si>
    <t>The components of lease expense were as follows (amounts in thousands): Three Months Ended Nine Months Ended Operating lease cost $ 1,298 $ 3,862 Short-term lease cost 1,627 5,528 Variable lease cost 7,242 21,049 Total lease expense $ 10,167 $ 30,439</t>
  </si>
  <si>
    <t>Lessee Disclosures</t>
  </si>
  <si>
    <t>Supplemental balance sheet information related to leases under which the Company is the lessee was as follows (amounts in thousands): September 30, 2019 Operating lease right-of-use assets $ 14,238 Operating lease liabilities: Current portion $ 4,023 Noncurrent portion 11,459 Total operating lease liabilities $ 15,482 Weighted-average remaining lease term - operating leases 31.2 years Weighted-average discount rate - operating leases 5.39 % Supplemental cash flow information related to leases under which the Company is the lessee was as follows (amounts in thousands): Nine Months Ended Cash paid for amounts included in the measurement of lease liabilities: Operating cash flows from operating leases $ 4,493</t>
  </si>
  <si>
    <t>Lessee, Operating Lease, Liability, Maturity</t>
  </si>
  <si>
    <t>Future minimum lease payments required under all operating leases with initial or remaining non-cancelable lease terms in excess of one year as of September 30, 2019 are as follows (amounts in thousands): Year Ending December 31, 2019 (a) $ 1,679 2020 3,963 2021 2,313 2022 892 2023 473 Thereafter 43,603 Total future lease payments 52,923 Less imputed interest (37,441 ) Total operating lease liabilities $ 15,482 ____________________________________ (a) Amount represents minimum lease payments for the remainder of the year.</t>
  </si>
  <si>
    <t>Lessor, Operating Lease, Payments to be Received, Maturity</t>
  </si>
  <si>
    <t>The following table presents undiscounted future minimum rentals to be received under operating leases as of September 30, 2019 (amounts in thousands): Year Ending December 31, 2019 (a) $ 2,510 2020 8,829 2021 7,630 2022 5,426 2023 4,310 Thereafter 13,224 $ 41,929 ____________________________________ (a) Amount represents minimum rentals to be received for the remainder of the year.</t>
  </si>
  <si>
    <t>Segment Reporting (Tables)</t>
  </si>
  <si>
    <t>Schedule of Segment Reporting Information, by Segment</t>
  </si>
  <si>
    <t>The Company utilizes Adjusted EBITDA as its primary performance measure. The Company’s segment information and a reconciliation of net (loss) income to Adjusted EBITDA are presented below (amounts in thousands): Three Months Ended Nine Months Ended 2019 2018 2019 2018 Net revenues Las Vegas operations: Casino $ 238,269 $ 230,723 $ 728,470 $ 699,726 Food and beverage 128,016 94,666 370,740 280,226 Room 48,169 39,306 145,555 128,655 Other (a) 26,113 24,840 75,621 69,463 Management fees 128 133 432 450 Las Vegas operations net revenues 440,695 389,668 1,320,818 1,178,520 Native American management: Management fees 23,453 21,119 69,901 66,644 Reportable segment net revenues 464,148 410,787 1,390,719 1,245,164 Corporate and other 1,710 1,545 5,029 4,395 Net revenues $ 465,858 $ 412,332 $ 1,395,748 $ 1,249,559 Net (loss) income $ (26,798 ) $ 25,067 $ (13,581 ) $ 206,299 Adjustments Depreciation and amortization 57,925 44,235 164,613 133,391 Share-based compensation 4,464 3,315 12,849 8,872 Write-downs and other charges, net 34,094 6,439 66,668 21,070 Tax receivable agreement liability adjustment (97 ) — (97 ) (90,375 ) Interest expense, net 40,517 33,590 118,936 96,299 Loss on modification of debt — — 302 — Change in fair value of derivative instruments 1,739 (4,229 ) 21,335 (27,353 ) (Benefit) provision for income tax (842 ) 623 124 26,324 Other 82 66 234 (700 ) Adjusted EBITDA (b) $ 111,084 $ 109,106 $ 371,383 $ 373,827 Adjusted EBITDA Las Vegas operations $ 97,168 $ 97,942 $ 329,338 $ 336,408 Native American management 22,273 19,787 65,699 61,671 Reportable segment Adjusted EBITDA 119,441 117,729 395,037 398,079 Corporate and other (8,357 ) (8,623 ) (23,654 ) (24,252 ) Adjusted EBITDA $ 111,084 $ 109,106 $ 371,383 $ 373,827 _______________________________________________________________ (a) Includes tenant lease revenue which is accounted for under the lease accounting guidance. See Note 13 . (b) 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interest expense, net, loss on modification of debt, change in fair value of derivative instruments, (benefit) provision for income tax and other.</t>
  </si>
  <si>
    <t>Organization, Basis of Presentation and Significant Accounting Policies (Details) $ in Thousands</t>
  </si>
  <si>
    <t>Sep. 30, 2019USD ($)Casino_Property</t>
  </si>
  <si>
    <t>Jan. 01, 2019USD ($)</t>
  </si>
  <si>
    <t>Operating lease right-of-use assets | $</t>
  </si>
  <si>
    <t>Operating lease liabilities | $</t>
  </si>
  <si>
    <t>Major Hotel Casino Properties | Wholly Owned Properties</t>
  </si>
  <si>
    <t>Number of casino properties</t>
  </si>
  <si>
    <t>Smaller Casino Properties</t>
  </si>
  <si>
    <t>Smaller Casino Properties | Partially Owned Properties</t>
  </si>
  <si>
    <t>Parent ownership percentage (unconsolidated)</t>
  </si>
  <si>
    <t>50.00%</t>
  </si>
  <si>
    <t>Station Holdco | Voting Units</t>
  </si>
  <si>
    <t>Parent ownership percentage (consolidated)</t>
  </si>
  <si>
    <t>100.00%</t>
  </si>
  <si>
    <t>Station Holdco | Non-Voting Units</t>
  </si>
  <si>
    <t>60.00%</t>
  </si>
  <si>
    <t>Station Casinos LLC | Voting Units</t>
  </si>
  <si>
    <t>Noncontrolling Interest in Station Holdco (Details) - shares</t>
  </si>
  <si>
    <t>Noncontrolling Interest [Line Items]</t>
  </si>
  <si>
    <t>Units outstanding (in units)</t>
  </si>
  <si>
    <t>Total ownership percentage (consolidated)</t>
  </si>
  <si>
    <t>59.80%</t>
  </si>
  <si>
    <t>Noncontrolling ownership percentage (consolidated)</t>
  </si>
  <si>
    <t>40.00%</t>
  </si>
  <si>
    <t>40.20%</t>
  </si>
  <si>
    <t>Native American Development - North Fork (Details) $ in Thousands</t>
  </si>
  <si>
    <t>Sep. 30, 2019USD ($)aTable_GamesSlot_Machines</t>
  </si>
  <si>
    <t>Dec. 31, 2018USD ($)</t>
  </si>
  <si>
    <t>Development and Management Agreements, Native American [Line Items]</t>
  </si>
  <si>
    <t>North Fork Rancheria of Mono Indians</t>
  </si>
  <si>
    <t>Number of table games | Table_Games</t>
  </si>
  <si>
    <t>Reimbursable advances for Native American development</t>
  </si>
  <si>
    <t>Development fee, percent fee</t>
  </si>
  <si>
    <t>4.00%</t>
  </si>
  <si>
    <t>Property management fee, percent fee</t>
  </si>
  <si>
    <t>30.00%</t>
  </si>
  <si>
    <t>Estimated period after construction begins, facility is completed and open for business</t>
  </si>
  <si>
    <t>18 months</t>
  </si>
  <si>
    <t>Development agreement, term</t>
  </si>
  <si>
    <t>7 years</t>
  </si>
  <si>
    <t>Management agreement, term</t>
  </si>
  <si>
    <t>North Fork Rancheria of Mono Indians | Minimum</t>
  </si>
  <si>
    <t>Number of slot machines | Slot_Machines</t>
  </si>
  <si>
    <t>Estimated costs for Native American development projects</t>
  </si>
  <si>
    <t>Estimated period to begin construction</t>
  </si>
  <si>
    <t>Successful project completion</t>
  </si>
  <si>
    <t>65.00%</t>
  </si>
  <si>
    <t>North Fork Rancheria of Mono Indians | Maximum</t>
  </si>
  <si>
    <t>30 months</t>
  </si>
  <si>
    <t>75.00%</t>
  </si>
  <si>
    <t>North Fork Rancheria of Mono Indians | Land Held for Development</t>
  </si>
  <si>
    <t>Area of land | a</t>
  </si>
  <si>
    <t>Other Accrued Liabilities (Details) - USD ($) $ in Thousands</t>
  </si>
  <si>
    <t>Rewards Program liability</t>
  </si>
  <si>
    <t>Advance deposits and future wagers</t>
  </si>
  <si>
    <t>Unpaid wagers, outstanding chips and other customer-related liabilities</t>
  </si>
  <si>
    <t>Accrued payroll and related</t>
  </si>
  <si>
    <t>Accrued gaming and related</t>
  </si>
  <si>
    <t>Construction payables and equipment purchase accruals</t>
  </si>
  <si>
    <t>Operating lease liabilities, current portion</t>
  </si>
  <si>
    <t>Long-term Debt - Schedule of Long-term Instruments (Details) - USD ($) $ in Thousands</t>
  </si>
  <si>
    <t>Mar. 31, 2019</t>
  </si>
  <si>
    <t>Feb. 08, 2019</t>
  </si>
  <si>
    <t>Debt Instrument [Line Items]</t>
  </si>
  <si>
    <t>Debt Issuance Costs Incurred</t>
  </si>
  <si>
    <t>Total long-term debt, net</t>
  </si>
  <si>
    <t>Station Casinos LLC</t>
  </si>
  <si>
    <t>Long-term debt</t>
  </si>
  <si>
    <t>Station Casinos LLC | Line of Credit | Term Loan B Facility, Due June 8, 2023</t>
  </si>
  <si>
    <t>Unamortized discount and deferred issuance costs</t>
  </si>
  <si>
    <t>Effective interest rate (as a percent)</t>
  </si>
  <si>
    <t>4.55%</t>
  </si>
  <si>
    <t>5.03%</t>
  </si>
  <si>
    <t>Station Casinos LLC | Line of Credit | Term Loan A Facility, Due March 8, 2023</t>
  </si>
  <si>
    <t>3.80%</t>
  </si>
  <si>
    <t>Station Casinos LLC | Line of Credit | Term Loan A Facility, Due June 8, 2022</t>
  </si>
  <si>
    <t>4.05%</t>
  </si>
  <si>
    <t>4.53%</t>
  </si>
  <si>
    <t>Station Casinos LLC | Revolving Credit Facility</t>
  </si>
  <si>
    <t>Debt Instrument, Unused Borrowing Capacity, Amount</t>
  </si>
  <si>
    <t>Line of Credit Facility, Maximum Borrowing Capacity</t>
  </si>
  <si>
    <t>Outstanding letters of credit and similar obligations, amount</t>
  </si>
  <si>
    <t>Station Casinos LLC | Revolving Credit Facility | Revolving Credit Facility, Due March 8, 2023</t>
  </si>
  <si>
    <t>3.93%</t>
  </si>
  <si>
    <t>Station Casinos LLC | Revolving Credit Facility | Revolving Credit Facility, Due June 8, 2022</t>
  </si>
  <si>
    <t>6.00%</t>
  </si>
  <si>
    <t>4.54%</t>
  </si>
  <si>
    <t>Station Casinos LLC | Senior Notes | 5.00% Senior Notes, Due October 1, 2025</t>
  </si>
  <si>
    <t>Stated interest rate (as a percent)</t>
  </si>
  <si>
    <t>5.00%</t>
  </si>
  <si>
    <t>Station Casinos LLC | Other Long-term Debt</t>
  </si>
  <si>
    <t>Weighted average interest rate (as a percent)</t>
  </si>
  <si>
    <t>6.69%</t>
  </si>
  <si>
    <t>Maximum | London Interbank Offered Rate (LIBOR) | Station Casinos LLC | Line of Credit and Revolving Credit Facility | Revolving Credit Facility and Term Loan A Facility, Due March 8, 2023 [Member]</t>
  </si>
  <si>
    <t>Debt Instrument, Basis Spread on Variable Rate</t>
  </si>
  <si>
    <t>1.75%</t>
  </si>
  <si>
    <t>Maximum | London Interbank Offered Rate (LIBOR) | Station Casinos LLC | Line of Credit and Revolving Credit Facility | Revolving Credit Facility and Term Loan A Facility, Due June 8, 2022 [Member]</t>
  </si>
  <si>
    <t>2.00%</t>
  </si>
  <si>
    <t>Maximum | Base Rate | Station Casinos LLC | Line of Credit and Revolving Credit Facility | Revolving Credit Facility and Term Loan A Facility, Due March 8, 2023 [Member]</t>
  </si>
  <si>
    <t>0.75%</t>
  </si>
  <si>
    <t>Maximum | Base Rate | Station Casinos LLC | Line of Credit and Revolving Credit Facility | Revolving Credit Facility and Term Loan A Facility, Due June 8, 2022 [Member]</t>
  </si>
  <si>
    <t>1.00%</t>
  </si>
  <si>
    <t>Minimum | London Interbank Offered Rate (LIBOR) | Station Casinos LLC | Line of Credit and Revolving Credit Facility | Revolving Credit Facility and Term Loan A Facility, Due March 8, 2023 [Member]</t>
  </si>
  <si>
    <t>1.50%</t>
  </si>
  <si>
    <t>Minimum | London Interbank Offered Rate (LIBOR) | Station Casinos LLC | Line of Credit and Revolving Credit Facility | Revolving Credit Facility and Term Loan A Facility, Due June 8, 2022 [Member]</t>
  </si>
  <si>
    <t>Minimum | Base Rate | Station Casinos LLC | Line of Credit and Revolving Credit Facility | Revolving Credit Facility and Term Loan A Facility, Due March 8, 2023 [Member]</t>
  </si>
  <si>
    <t>0.50%</t>
  </si>
  <si>
    <t>Minimum | Base Rate | Station Casinos LLC | Line of Credit and Revolving Credit Facility | Revolving Credit Facility and Term Loan A Facility, Due June 8, 2022 [Member]</t>
  </si>
  <si>
    <t>Long-term Debt - Narrative (Details) $ in Thousands</t>
  </si>
  <si>
    <t>Oct. 29, 2019USD ($)</t>
  </si>
  <si>
    <t>Sep. 30, 2019USD ($)</t>
  </si>
  <si>
    <t>Mar. 31, 2019USD ($)</t>
  </si>
  <si>
    <t>Sep. 30, 2018USD ($)</t>
  </si>
  <si>
    <t>Sep. 30, 2019USD ($)Rate</t>
  </si>
  <si>
    <t>Feb. 08, 2019USD ($)basis</t>
  </si>
  <si>
    <t>Increase in maximum borrowing capacity</t>
  </si>
  <si>
    <t>Reduction of interest rate | basis</t>
  </si>
  <si>
    <t>Station Casinos LLC | Line of Credit and Revolving Credit Facility | Minimum</t>
  </si>
  <si>
    <t>Interest coverage ratio</t>
  </si>
  <si>
    <t>Station Casinos LLC | Line of Credit and Revolving Credit Facility | Maximum | First Period</t>
  </si>
  <si>
    <t>Consolidated total leverage ratio</t>
  </si>
  <si>
    <t>Station Casinos LLC | Line of Credit and Revolving Credit Facility | Maximum | Last Period</t>
  </si>
  <si>
    <t>Station Casinos LLC | Line of Credit and Revolving Credit Facility | Revolving Credit Facility and Term Loan A Facility, Due March 8, 2023 | London Interbank Offered Rate (LIBOR) | Minimum</t>
  </si>
  <si>
    <t>Debt Instrument, Basis Spread on Variable Rate | Rate</t>
  </si>
  <si>
    <t>Station Casinos LLC | Line of Credit and Revolving Credit Facility | Revolving Credit Facility and Term Loan A Facility, Due March 8, 2023 | London Interbank Offered Rate (LIBOR) | Maximum</t>
  </si>
  <si>
    <t>Station Casinos LLC | Line of Credit and Revolving Credit Facility | Revolving Credit Facility and Term Loan A Facility, Due March 8, 2023 | Base Rate | Minimum</t>
  </si>
  <si>
    <t>Station Casinos LLC | Line of Credit and Revolving Credit Facility | Revolving Credit Facility and Term Loan A Facility, Due March 8, 2023 | Base Rate | Maximum</t>
  </si>
  <si>
    <t>Station Casinos LLC | Line of Credit and Revolving Credit Facility | Revolving Credit Facility and Term Loan A Facility, Due June 8, 2022 | London Interbank Offered Rate (LIBOR) | Minimum</t>
  </si>
  <si>
    <t>Station Casinos LLC | Line of Credit and Revolving Credit Facility | Revolving Credit Facility and Term Loan A Facility, Due June 8, 2022 | London Interbank Offered Rate (LIBOR) | Maximum</t>
  </si>
  <si>
    <t>Station Casinos LLC | Line of Credit and Revolving Credit Facility | Revolving Credit Facility and Term Loan A Facility, Due June 8, 2022 | Base Rate | Minimum</t>
  </si>
  <si>
    <t>Station Casinos LLC | Line of Credit and Revolving Credit Facility | Revolving Credit Facility and Term Loan A Facility, Due June 8, 2022 | Base Rate | Maximum</t>
  </si>
  <si>
    <t>Subsequent Event</t>
  </si>
  <si>
    <t>Repayments of Other Long-term Debt</t>
  </si>
  <si>
    <t>Derivative Instruments (Details) - USD ($) $ in Thousands</t>
  </si>
  <si>
    <t>Derivative [Line Items]</t>
  </si>
  <si>
    <t>Interest Rate Swap | Interest expense, net</t>
  </si>
  <si>
    <t>Reclassification adjustment from AOCI on derivatives</t>
  </si>
  <si>
    <t>Interest Rate Swap | Not Designated as Hedging Instrument | Change in fair value of derivative instruments</t>
  </si>
  <si>
    <t>Interest Rate Swap | Not Designated as Hedging Instrument | Prepaid expenses and other current assets</t>
  </si>
  <si>
    <t>Derivative assets</t>
  </si>
  <si>
    <t>Interest Rate Swap | Not Designated as Hedging Instrument | Other assets, net</t>
  </si>
  <si>
    <t>Interest Rate Swap | Not Designated as Hedging Instrument | Other accrued liabilities</t>
  </si>
  <si>
    <t>Derivative liabilities</t>
  </si>
  <si>
    <t>Interest Rate Swap | Not Designated as Hedging Instrument | Other long-term liabilities</t>
  </si>
  <si>
    <t>Station Casinos LLC | Interest Rate Swap | Not Designated as Hedging Instrument | London Interbank Offered Rate (LIBOR)</t>
  </si>
  <si>
    <t>Term of contract</t>
  </si>
  <si>
    <t>1 year</t>
  </si>
  <si>
    <t>Term of variable interest rate received</t>
  </si>
  <si>
    <t>1 month</t>
  </si>
  <si>
    <t>Notional amount</t>
  </si>
  <si>
    <t>Termination value</t>
  </si>
  <si>
    <t>Amount of debt hedged</t>
  </si>
  <si>
    <t>Effective fixed interest rate of debt hedged</t>
  </si>
  <si>
    <t>4.23%</t>
  </si>
  <si>
    <t>Estimated deferred gain expected to be reclassified into earnings</t>
  </si>
  <si>
    <t>Station Casinos LLC | Interest Rate Swap | Not Designated as Hedging Instrument | London Interbank Offered Rate (LIBOR) | July 2019</t>
  </si>
  <si>
    <t>Average fixed interest rate paid</t>
  </si>
  <si>
    <t>1.73%</t>
  </si>
  <si>
    <t>Station Casinos LLC | Interest Rate Swap | Not Designated as Hedging Instrument | London Interbank Offered Rate (LIBOR) | July 2021</t>
  </si>
  <si>
    <t>1.94%</t>
  </si>
  <si>
    <t>Fair Value Measurements (Details) - USD ($)</t>
  </si>
  <si>
    <t>Interest Rate Swap | Recurring Basis</t>
  </si>
  <si>
    <t>Fair Value, Assets and Liabilities Measured on Recurring and Nonrecurring Basis [Line Items]</t>
  </si>
  <si>
    <t>Interest rate swaps (assets)</t>
  </si>
  <si>
    <t>Financial liabilities</t>
  </si>
  <si>
    <t>Interest Rate Swap | Recurring Basis | Quoted Prices in Active Markets for Identical Assets (Level 1)</t>
  </si>
  <si>
    <t>Interest rate swaps (liabilities)</t>
  </si>
  <si>
    <t>Interest Rate Swap | Recurring Basis | Significant Other Observable Inputs (Level 2)</t>
  </si>
  <si>
    <t>Interest Rate Swap | Recurring Basis | Significant Unobservable Inputs (Level 3)</t>
  </si>
  <si>
    <t>Aggregate carrying amount of long-term debt</t>
  </si>
  <si>
    <t>Station Casinos LLC | Significant Other Observable Inputs (Level 2)</t>
  </si>
  <si>
    <t>Aggregate fair value of long-term debt</t>
  </si>
  <si>
    <t>Stockholders' Equity Narrative (Details) - $ / shares</t>
  </si>
  <si>
    <t>Dec. 27, 2019</t>
  </si>
  <si>
    <t>Dec. 13, 2019</t>
  </si>
  <si>
    <t>Nov. 05, 2019</t>
  </si>
  <si>
    <t>Class of Stock [Line Items]</t>
  </si>
  <si>
    <t>Dividends declared per common share (in dollars per share)</t>
  </si>
  <si>
    <t>Dividends payable, date declared</t>
  </si>
  <si>
    <t>Oct. 28,
		2019</t>
  </si>
  <si>
    <t>Dividends payable, date of record</t>
  </si>
  <si>
    <t>Dec. 13,
		2019</t>
  </si>
  <si>
    <t>Dividends payable, date to be paid</t>
  </si>
  <si>
    <t>Dec. 27,
		2019</t>
  </si>
  <si>
    <t>Distributions declared per LLC Unit (in dollars per unit)</t>
  </si>
  <si>
    <t>Stockholders' Equity - AOCI (Details) - USD ($) $ in Thousands</t>
  </si>
  <si>
    <t>AOCI Attributable to Parent, Net of Tax [Roll Forward]</t>
  </si>
  <si>
    <t>Balances, December 31, 2018</t>
  </si>
  <si>
    <t>Balances, September 30, 2019</t>
  </si>
  <si>
    <t>Unrealized gain (loss) on interest rate swaps</t>
  </si>
  <si>
    <t>Amounts reclassified into income</t>
  </si>
  <si>
    <t>Net current-period other comprehensive loss</t>
  </si>
  <si>
    <t>Unrecognized pension liability</t>
  </si>
  <si>
    <t>Stockholders' Equity - Changes in ownership of Station Holdco LLC (Details) - USD ($) $ in Thousands</t>
  </si>
  <si>
    <t>Changes in ownership of Station Holdco LLC [Line Items]</t>
  </si>
  <si>
    <t>Red Rock Resorts, Inc. stockholders' equity</t>
  </si>
  <si>
    <t>Net transfers to noncontrolling interests</t>
  </si>
  <si>
    <t>Change from net (loss) income attributable to Red Rock Resorts, Inc. and net transfers to noncontrolling interests</t>
  </si>
  <si>
    <t>Share-based Compensation Awards Under Equity Incentive Plan (Details) - Class A common stock</t>
  </si>
  <si>
    <t>Sep. 30, 2019$ / sharesshares</t>
  </si>
  <si>
    <t>Restricted stock</t>
  </si>
  <si>
    <t>Restricted Class A Common Stock</t>
  </si>
  <si>
    <t>Restricted stock options, balance at beginning of the period (in shares) | shares</t>
  </si>
  <si>
    <t>Restricted stock options, granted in period (in shares) | shares</t>
  </si>
  <si>
    <t>Restricted stock options, vested in period (in shares) | shares</t>
  </si>
  <si>
    <t>Restricted stock options, forfeited in period (in shares) | shares</t>
  </si>
  <si>
    <t>Restricted stock options, balance at end of the period (in shares) | shares</t>
  </si>
  <si>
    <t>Weighted-average grant date fair value</t>
  </si>
  <si>
    <t>Weighted average grant date fair value, restricted stock options balance at the beginning of the period (in usd per share) | $ / shares</t>
  </si>
  <si>
    <t>Weighted average grant date fair value, restricted stock options granted (in usd per share) | $ / shares</t>
  </si>
  <si>
    <t>Weighted average grant date fair value, restricted stock options vested (in usd per share) | $ / shares</t>
  </si>
  <si>
    <t>Weighted average grant date fair value, restricted stock options forfeited or expired (in usd per share | $ / shares</t>
  </si>
  <si>
    <t>Weighted average grant date fair value, restricted stock options balance at the end of the period (in usd per share) | $ / shares</t>
  </si>
  <si>
    <t>Employee stock option</t>
  </si>
  <si>
    <t>Stock Options</t>
  </si>
  <si>
    <t>Options, balance at beginning of the period (in shares) | shares</t>
  </si>
  <si>
    <t>Options, granted in period (in shares) | shares</t>
  </si>
  <si>
    <t>Options, vested in period (in shares) | shares</t>
  </si>
  <si>
    <t>Options, forfeited or expired in period (in shares) | shares</t>
  </si>
  <si>
    <t>Options, balance at end of the period (in shares) | shares</t>
  </si>
  <si>
    <t>Weighted-average exercise price</t>
  </si>
  <si>
    <t>Weighted average exercise price, options balance at beginning of the period (in usd per share) | $ / shares</t>
  </si>
  <si>
    <t>Weighted average exercise price, options granted in period (in usd per share) | $ / shares</t>
  </si>
  <si>
    <t>Weighted average exercise price, exercised in period (in usd per share) | $ / shares</t>
  </si>
  <si>
    <t>Weighted average exercise price, options forfeited or expired in period (in usd per share) | $ / shares</t>
  </si>
  <si>
    <t>Weighted average exercise price, options balance at end of the period (in usd per share) | $ / shares</t>
  </si>
  <si>
    <t>Share-based Compensation Narrative (Details) - USD ($) $ in Thousands, shares in Millions</t>
  </si>
  <si>
    <t>Share-based Compensation Arrangement by Share-based Payment Award [Line Items]</t>
  </si>
  <si>
    <t>Compensation cost not yet recognized</t>
  </si>
  <si>
    <t>Compensation cost not yet recognized, period for recognition</t>
  </si>
  <si>
    <t>2 years 10 months 24 days</t>
  </si>
  <si>
    <t>Number of shares authorized (in shares)</t>
  </si>
  <si>
    <t>Number of shares available for grant (in shares)</t>
  </si>
  <si>
    <t>Write-downs and Other Charges, Net (Details) - USD ($) $ in Thousands</t>
  </si>
  <si>
    <t>Write-Downs and Other Charges, Net.</t>
  </si>
  <si>
    <t>Loss on Contract Termination</t>
  </si>
  <si>
    <t>Pre-Opening Costs</t>
  </si>
  <si>
    <t>Income Taxes (Details) - USD ($) $ in Thousands</t>
  </si>
  <si>
    <t>Effective Income Tax Rate Reconciliation</t>
  </si>
  <si>
    <t>Effective income tax rate</t>
  </si>
  <si>
    <t>3.05%</t>
  </si>
  <si>
    <t>2.43%</t>
  </si>
  <si>
    <t>(0.92%)</t>
  </si>
  <si>
    <t>11.32%</t>
  </si>
  <si>
    <t>Federal statutory income tax rate</t>
  </si>
  <si>
    <t>21.00%</t>
  </si>
  <si>
    <t>Income tax expense related to reduction of deferred tax assets</t>
  </si>
  <si>
    <t>Components of Deferred Tax Assets and Liabilities</t>
  </si>
  <si>
    <t>Deferred tax assets, valuation allowance</t>
  </si>
  <si>
    <t>Tax Receivable Agreement Liability</t>
  </si>
  <si>
    <t>Realized tax benefits payable to related parties (as a percent of total realized tax benefits)</t>
  </si>
  <si>
    <t>85.00%</t>
  </si>
  <si>
    <t>Tax receivable agreement liability</t>
  </si>
  <si>
    <t>London Interbank Offered Rate (LIBOR)</t>
  </si>
  <si>
    <t>Late payments, basis spread on variable rate at which interest is accrued</t>
  </si>
  <si>
    <t>Amounts resulting from assignment of TRA rights and obligations to the Company</t>
  </si>
  <si>
    <t>Change in tax receivable agreement liability</t>
  </si>
  <si>
    <t>Entities related to Frank J. Fertitta III and Lorenzo J Fertitta</t>
  </si>
  <si>
    <t>(Loss) Earnings Per Share Reconciliation of Numerators and Denominators of Basic and Diluted Earnings Per Share (Details) - USD ($) shares in Thousands, $ in Thousands</t>
  </si>
  <si>
    <t>Net Income (Loss) Available to Common Stockholders, Diluted</t>
  </si>
  <si>
    <t>Less: net loss (income) attributable to noncontrolling interests</t>
  </si>
  <si>
    <t>Net (loss) income attributable to Red Rock, basic</t>
  </si>
  <si>
    <t>Effect of dilutive securities</t>
  </si>
  <si>
    <t>Net (loss) income attributable to Red Rock, diluted</t>
  </si>
  <si>
    <t>Weighted Average Number of Shares Outstanding Reconciliation</t>
  </si>
  <si>
    <t>Weighted-average shares of Class A common stock outstanding, basic</t>
  </si>
  <si>
    <t>Weighted-average shares of Class A common stock outstanding, diluted</t>
  </si>
  <si>
    <t>(Loss) Earnings Per Share Antidilutive Shares Excluded from Computation of Diluted Earnings Per Share (Details) - shares shares in Thousands</t>
  </si>
  <si>
    <t>Antidilutive Securities Excluded from Computation of Earnings Per Share [Line Items]</t>
  </si>
  <si>
    <t>Antidilutive securities excluded from computation of earnings per share (in shares)</t>
  </si>
  <si>
    <t>Leases (Details) - USD ($) $ in Thousands</t>
  </si>
  <si>
    <t>Jan. 01, 2019</t>
  </si>
  <si>
    <t>Lessee Disclosure [Abstract]</t>
  </si>
  <si>
    <t>Operating lease right-of-use assets</t>
  </si>
  <si>
    <t>Operating lease liabilities, noncurrent portion</t>
  </si>
  <si>
    <t>Total operating lease liabilities</t>
  </si>
  <si>
    <t>Weighted-average remaining lease term - operating leases</t>
  </si>
  <si>
    <t>31 years 2 months 12 days</t>
  </si>
  <si>
    <t>Weighted-average discount rate - operating leases</t>
  </si>
  <si>
    <t>5.39%</t>
  </si>
  <si>
    <t>Operating cash flows from operating leases</t>
  </si>
  <si>
    <t>Lease, Cost [Abstract]</t>
  </si>
  <si>
    <t>Operating lease cost</t>
  </si>
  <si>
    <t>Short-term lease cost</t>
  </si>
  <si>
    <t>Variable lease cost</t>
  </si>
  <si>
    <t>Total lease expense</t>
  </si>
  <si>
    <t>Lessee, Operating Lease, Liability, Payment, Due [Abstract]</t>
  </si>
  <si>
    <t>Year one</t>
  </si>
  <si>
    <t>[1]</t>
  </si>
  <si>
    <t>Year two</t>
  </si>
  <si>
    <t>Year three</t>
  </si>
  <si>
    <t>Year four</t>
  </si>
  <si>
    <t>Year five</t>
  </si>
  <si>
    <t>Thereafter</t>
  </si>
  <si>
    <t>Total future lease payments</t>
  </si>
  <si>
    <t>Less imputed interest</t>
  </si>
  <si>
    <t>Lessor Disclosure [Line Items]</t>
  </si>
  <si>
    <t>Revenue from tenant leases</t>
  </si>
  <si>
    <t>Lessor, Operating Lease, Payments to be Received, Fiscal Year Maturity [Abstract]</t>
  </si>
  <si>
    <t>[2]</t>
  </si>
  <si>
    <t>Total future lease payments to be received</t>
  </si>
  <si>
    <t>Minimum</t>
  </si>
  <si>
    <t>Lessor operating leases - term of contract</t>
  </si>
  <si>
    <t>Maximum</t>
  </si>
  <si>
    <t>19 years</t>
  </si>
  <si>
    <t>Amount represents minimum lease payments for the remainder of the year.</t>
  </si>
  <si>
    <t>Amount represents minimum rentals to be received for the remainder of the year.</t>
  </si>
  <si>
    <t>Segment Reporting (Details) $ in Thousands</t>
  </si>
  <si>
    <t>Sep. 30, 2019USD ($)Segment</t>
  </si>
  <si>
    <t>Segment Reporting Information [Line Items]</t>
  </si>
  <si>
    <t>(Benefit) provision for income tax</t>
  </si>
  <si>
    <t>Other adjustments to net income</t>
  </si>
  <si>
    <t>Adjusted EBITDA</t>
  </si>
  <si>
    <t>Las Vegas Operations</t>
  </si>
  <si>
    <t>Number of reportable segments | Segment</t>
  </si>
  <si>
    <t>Las Vegas Operations | Casino</t>
  </si>
  <si>
    <t>Las Vegas Operations | Food and beverage</t>
  </si>
  <si>
    <t>Las Vegas Operations | Room</t>
  </si>
  <si>
    <t>Las Vegas Operations | Other</t>
  </si>
  <si>
    <t>Las Vegas Operations | Management fees</t>
  </si>
  <si>
    <t>Native American Management</t>
  </si>
  <si>
    <t>Native American Management | Management fees</t>
  </si>
  <si>
    <t>Reportable Segment</t>
  </si>
  <si>
    <t>Corporate and Other</t>
  </si>
  <si>
    <t>Corporate and Other | Other</t>
  </si>
  <si>
    <t>Adjusted EBITDA includes net (loss) income plus depreciation and amortization, share-based compensation, write-downs and other charges, net (including Palms redevelopment and preopening expenses, loss on artist performance agreement terminations at Palms’ nightclub and dayclub, severance, business innovation and technology enhancements), tax receivable agreement liability adjustment, interest expense, net, loss on modification of debt, change in fair value of derivative instruments, (benefit) provision for income tax and other.</t>
  </si>
  <si>
    <t>Includes tenant lease revenue which is accounted for under the lease accounting guidance. See Note 13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11</v>
      </c>
    </row>
    <row r="28" spans="1:3">
      <c r="A28" s="3" t="s">
        <v>49</v>
      </c>
      <c r="B28" s="3" t="s">
        <v>50</v>
      </c>
    </row>
    <row r="29" spans="1:3">
      <c r="A29" s="3" t="s">
        <v>51</v>
      </c>
      <c r="B29" s="3" t="s">
        <v>52</v>
      </c>
    </row>
    <row r="30" spans="1:3">
      <c r="A30" s="3" t="s">
        <v>53</v>
      </c>
      <c r="B30" s="3" t="s">
        <v>54</v>
      </c>
    </row>
    <row r="31" spans="1:3">
      <c r="A31" s="3" t="s">
        <v>55</v>
      </c>
    </row>
    <row r="32" spans="1:3">
      <c r="A32" s="3" t="s">
        <v>56</v>
      </c>
      <c r="C32" s="4" t="n">
        <v>70321959</v>
      </c>
    </row>
    <row r="33" spans="1:3">
      <c r="A33" s="3" t="s">
        <v>57</v>
      </c>
    </row>
    <row r="34" spans="1:3">
      <c r="A34" s="3" t="s">
        <v>56</v>
      </c>
      <c r="C34" s="4" t="n">
        <v>46827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5" t="s">
        <v>251</v>
      </c>
    </row>
    <row r="4" spans="1:2">
      <c r="A4" s="3" t="s">
        <v>252</v>
      </c>
      <c r="B4" s="3"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5" t="s">
        <v>136</v>
      </c>
    </row>
    <row r="4" spans="1:2">
      <c r="A4" s="3" t="s">
        <v>258</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106444</v>
      </c>
      <c r="C3" s="6" t="n">
        <v>114607</v>
      </c>
    </row>
    <row r="4" spans="1:3">
      <c r="A4" s="3" t="s">
        <v>62</v>
      </c>
      <c r="B4" s="4" t="n">
        <v>4061</v>
      </c>
      <c r="C4" s="4" t="n">
        <v>3651</v>
      </c>
    </row>
    <row r="5" spans="1:3">
      <c r="A5" s="3" t="s">
        <v>63</v>
      </c>
      <c r="B5" s="4" t="n">
        <v>53782</v>
      </c>
      <c r="C5" s="4" t="n">
        <v>51356</v>
      </c>
    </row>
    <row r="6" spans="1:3">
      <c r="A6" s="3" t="s">
        <v>64</v>
      </c>
      <c r="B6" s="4" t="n">
        <v>17323</v>
      </c>
      <c r="C6" s="4" t="n">
        <v>14910</v>
      </c>
    </row>
    <row r="7" spans="1:3">
      <c r="A7" s="3" t="s">
        <v>65</v>
      </c>
      <c r="B7" s="4" t="n">
        <v>25725</v>
      </c>
      <c r="C7" s="4" t="n">
        <v>23422</v>
      </c>
    </row>
    <row r="8" spans="1:3">
      <c r="A8" s="3" t="s">
        <v>66</v>
      </c>
      <c r="B8" s="4" t="n">
        <v>20459</v>
      </c>
      <c r="C8" s="4" t="n">
        <v>34417</v>
      </c>
    </row>
    <row r="9" spans="1:3">
      <c r="A9" s="3" t="s">
        <v>67</v>
      </c>
      <c r="B9" s="4" t="n">
        <v>32202</v>
      </c>
      <c r="C9" s="4" t="n">
        <v>19602</v>
      </c>
    </row>
    <row r="10" spans="1:3">
      <c r="A10" s="3" t="s">
        <v>68</v>
      </c>
      <c r="B10" s="4" t="n">
        <v>259996</v>
      </c>
      <c r="C10" s="4" t="n">
        <v>261965</v>
      </c>
    </row>
    <row r="11" spans="1:3">
      <c r="A11" s="3" t="s">
        <v>69</v>
      </c>
      <c r="B11" s="4" t="n">
        <v>3088325</v>
      </c>
      <c r="C11" s="4" t="n">
        <v>3012405</v>
      </c>
    </row>
    <row r="12" spans="1:3">
      <c r="A12" s="3" t="s">
        <v>70</v>
      </c>
      <c r="B12" s="4" t="n">
        <v>195676</v>
      </c>
      <c r="C12" s="4" t="n">
        <v>195676</v>
      </c>
    </row>
    <row r="13" spans="1:3">
      <c r="A13" s="3" t="s">
        <v>71</v>
      </c>
      <c r="B13" s="4" t="n">
        <v>110685</v>
      </c>
      <c r="C13" s="4" t="n">
        <v>117220</v>
      </c>
    </row>
    <row r="14" spans="1:3">
      <c r="A14" s="3" t="s">
        <v>72</v>
      </c>
      <c r="B14" s="4" t="n">
        <v>238440</v>
      </c>
      <c r="C14" s="4" t="n">
        <v>193686</v>
      </c>
    </row>
    <row r="15" spans="1:3">
      <c r="A15" s="3" t="s">
        <v>73</v>
      </c>
      <c r="B15" s="4" t="n">
        <v>8750</v>
      </c>
      <c r="C15" s="4" t="n">
        <v>8903</v>
      </c>
    </row>
    <row r="16" spans="1:3">
      <c r="A16" s="3" t="s">
        <v>74</v>
      </c>
      <c r="B16" s="4" t="n">
        <v>18674</v>
      </c>
      <c r="C16" s="4" t="n">
        <v>17970</v>
      </c>
    </row>
    <row r="17" spans="1:3">
      <c r="A17" s="3" t="s">
        <v>75</v>
      </c>
      <c r="B17" s="4" t="n">
        <v>111913</v>
      </c>
      <c r="C17" s="4" t="n">
        <v>111833</v>
      </c>
    </row>
    <row r="18" spans="1:3">
      <c r="A18" s="3" t="s">
        <v>76</v>
      </c>
      <c r="B18" s="4" t="n">
        <v>95003</v>
      </c>
      <c r="C18" s="4" t="n">
        <v>89868</v>
      </c>
    </row>
    <row r="19" spans="1:3">
      <c r="A19" s="3" t="s">
        <v>77</v>
      </c>
      <c r="B19" s="4" t="n">
        <v>4127462</v>
      </c>
      <c r="C19" s="4" t="n">
        <v>4009526</v>
      </c>
    </row>
    <row r="20" spans="1:3">
      <c r="A20" s="5" t="s">
        <v>78</v>
      </c>
    </row>
    <row r="21" spans="1:3">
      <c r="A21" s="3" t="s">
        <v>79</v>
      </c>
      <c r="B21" s="4" t="n">
        <v>30074</v>
      </c>
      <c r="C21" s="4" t="n">
        <v>25896</v>
      </c>
    </row>
    <row r="22" spans="1:3">
      <c r="A22" s="3" t="s">
        <v>80</v>
      </c>
      <c r="B22" s="4" t="n">
        <v>14313</v>
      </c>
      <c r="C22" s="4" t="n">
        <v>7418</v>
      </c>
    </row>
    <row r="23" spans="1:3">
      <c r="A23" s="3" t="s">
        <v>81</v>
      </c>
      <c r="B23" s="4" t="n">
        <v>191730</v>
      </c>
      <c r="C23" s="4" t="n">
        <v>266474</v>
      </c>
    </row>
    <row r="24" spans="1:3">
      <c r="A24" s="3" t="s">
        <v>82</v>
      </c>
      <c r="B24" s="4" t="n">
        <v>33938</v>
      </c>
      <c r="C24" s="4" t="n">
        <v>33894</v>
      </c>
    </row>
    <row r="25" spans="1:3">
      <c r="A25" s="3" t="s">
        <v>83</v>
      </c>
      <c r="B25" s="4" t="n">
        <v>270055</v>
      </c>
      <c r="C25" s="4" t="n">
        <v>333682</v>
      </c>
    </row>
    <row r="26" spans="1:3">
      <c r="A26" s="3" t="s">
        <v>84</v>
      </c>
      <c r="B26" s="4" t="n">
        <v>3016749</v>
      </c>
      <c r="C26" s="4" t="n">
        <v>2821465</v>
      </c>
    </row>
    <row r="27" spans="1:3">
      <c r="A27" s="3" t="s">
        <v>85</v>
      </c>
      <c r="B27" s="4" t="n">
        <v>32763</v>
      </c>
      <c r="C27" s="4" t="n">
        <v>12436</v>
      </c>
    </row>
    <row r="28" spans="1:3">
      <c r="A28" s="3" t="s">
        <v>86</v>
      </c>
      <c r="B28" s="4" t="n">
        <v>25064</v>
      </c>
      <c r="C28" s="4" t="n">
        <v>24948</v>
      </c>
    </row>
    <row r="29" spans="1:3">
      <c r="A29" s="3" t="s">
        <v>87</v>
      </c>
      <c r="B29" s="4" t="n">
        <v>3344631</v>
      </c>
      <c r="C29" s="4" t="n">
        <v>3192531</v>
      </c>
    </row>
    <row r="30" spans="1:3">
      <c r="A30" s="3" t="s">
        <v>88</v>
      </c>
      <c r="B30" s="3" t="s">
        <v>89</v>
      </c>
      <c r="C30" s="3" t="s">
        <v>89</v>
      </c>
    </row>
    <row r="31" spans="1:3">
      <c r="A31" s="5" t="s">
        <v>90</v>
      </c>
    </row>
    <row r="32" spans="1:3">
      <c r="A32" s="3" t="s">
        <v>91</v>
      </c>
      <c r="B32" s="4" t="n">
        <v>0</v>
      </c>
      <c r="C32" s="4" t="n">
        <v>0</v>
      </c>
    </row>
    <row r="33" spans="1:3">
      <c r="A33" s="3" t="s">
        <v>92</v>
      </c>
      <c r="B33" s="4" t="n">
        <v>372941</v>
      </c>
      <c r="C33" s="4" t="n">
        <v>361970</v>
      </c>
    </row>
    <row r="34" spans="1:3">
      <c r="A34" s="3" t="s">
        <v>93</v>
      </c>
      <c r="B34" s="4" t="n">
        <v>126635</v>
      </c>
      <c r="C34" s="4" t="n">
        <v>155869</v>
      </c>
    </row>
    <row r="35" spans="1:3">
      <c r="A35" s="3" t="s">
        <v>94</v>
      </c>
      <c r="B35" s="4" t="n">
        <v>-205</v>
      </c>
      <c r="C35" s="4" t="n">
        <v>1083</v>
      </c>
    </row>
    <row r="36" spans="1:3">
      <c r="A36" s="3" t="s">
        <v>95</v>
      </c>
      <c r="B36" s="4" t="n">
        <v>500075</v>
      </c>
      <c r="C36" s="4" t="n">
        <v>519620</v>
      </c>
    </row>
    <row r="37" spans="1:3">
      <c r="A37" s="3" t="s">
        <v>96</v>
      </c>
      <c r="B37" s="4" t="n">
        <v>282756</v>
      </c>
      <c r="C37" s="4" t="n">
        <v>297375</v>
      </c>
    </row>
    <row r="38" spans="1:3">
      <c r="A38" s="3" t="s">
        <v>97</v>
      </c>
      <c r="B38" s="4" t="n">
        <v>782831</v>
      </c>
      <c r="C38" s="4" t="n">
        <v>816995</v>
      </c>
    </row>
    <row r="39" spans="1:3">
      <c r="A39" s="3" t="s">
        <v>98</v>
      </c>
      <c r="B39" s="4" t="n">
        <v>4127462</v>
      </c>
      <c r="C39" s="4" t="n">
        <v>4009526</v>
      </c>
    </row>
    <row r="40" spans="1:3">
      <c r="A40" s="3" t="s">
        <v>55</v>
      </c>
    </row>
    <row r="41" spans="1:3">
      <c r="A41" s="5" t="s">
        <v>90</v>
      </c>
    </row>
    <row r="42" spans="1:3">
      <c r="A42" s="3" t="s">
        <v>99</v>
      </c>
      <c r="B42" s="4" t="n">
        <v>703</v>
      </c>
      <c r="C42" s="4" t="n">
        <v>697</v>
      </c>
    </row>
    <row r="43" spans="1:3">
      <c r="A43" s="3" t="s">
        <v>57</v>
      </c>
    </row>
    <row r="44" spans="1:3">
      <c r="A44" s="5" t="s">
        <v>90</v>
      </c>
    </row>
    <row r="45" spans="1:3">
      <c r="A45" s="3" t="s">
        <v>99</v>
      </c>
      <c r="B45" s="6" t="n">
        <v>1</v>
      </c>
      <c r="C4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5" t="s">
        <v>261</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5" t="s">
        <v>267</v>
      </c>
    </row>
    <row r="4" spans="1:2">
      <c r="A4" s="3" t="s">
        <v>266</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5" t="s">
        <v>270</v>
      </c>
    </row>
    <row r="4" spans="1:2">
      <c r="A4" s="3" t="s">
        <v>269</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5" t="s">
        <v>224</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5" t="s">
        <v>255</v>
      </c>
    </row>
    <row r="4" spans="1:2">
      <c r="A4" s="3" t="s">
        <v>284</v>
      </c>
      <c r="B4" s="3"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5" t="s">
        <v>261</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5" t="s">
        <v>227</v>
      </c>
    </row>
    <row r="4" spans="1:2">
      <c r="A4" s="3" t="s">
        <v>292</v>
      </c>
      <c r="B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5" t="s">
        <v>230</v>
      </c>
    </row>
    <row r="4" spans="1:2">
      <c r="A4" s="3" t="s">
        <v>295</v>
      </c>
      <c r="B4"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5" t="s">
        <v>233</v>
      </c>
    </row>
    <row r="4" spans="1:2">
      <c r="A4" s="3" t="s">
        <v>298</v>
      </c>
      <c r="B4" s="3"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5" t="s">
        <v>236</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59</v>
      </c>
    </row>
    <row r="2" spans="1:3">
      <c r="A2" s="3" t="s">
        <v>101</v>
      </c>
      <c r="B2" s="6" t="n">
        <v>989131</v>
      </c>
      <c r="C2" s="6" t="n">
        <v>847718</v>
      </c>
    </row>
    <row r="3" spans="1:3">
      <c r="A3" s="3" t="s">
        <v>102</v>
      </c>
      <c r="B3" s="6" t="n">
        <v>52652</v>
      </c>
      <c r="C3" s="6" t="n">
        <v>46117</v>
      </c>
    </row>
    <row r="4" spans="1:3">
      <c r="A4" s="3" t="s">
        <v>103</v>
      </c>
      <c r="B4" s="4" t="n">
        <v>100000000</v>
      </c>
      <c r="C4" s="4" t="n">
        <v>100000000</v>
      </c>
    </row>
    <row r="5" spans="1:3">
      <c r="A5" s="3" t="s">
        <v>104</v>
      </c>
      <c r="B5" s="4" t="n">
        <v>0</v>
      </c>
      <c r="C5" s="4" t="n">
        <v>0</v>
      </c>
    </row>
    <row r="6" spans="1:3">
      <c r="A6" s="3" t="s">
        <v>105</v>
      </c>
      <c r="B6" s="4" t="n">
        <v>0</v>
      </c>
      <c r="C6" s="4" t="n">
        <v>0</v>
      </c>
    </row>
    <row r="7" spans="1:3">
      <c r="A7" s="3" t="s">
        <v>106</v>
      </c>
      <c r="B7" s="7" t="n">
        <v>0.01</v>
      </c>
      <c r="C7" s="7" t="n">
        <v>0.01</v>
      </c>
    </row>
    <row r="8" spans="1:3">
      <c r="A8" s="3" t="s">
        <v>55</v>
      </c>
    </row>
    <row r="9" spans="1:3">
      <c r="A9" s="3" t="s">
        <v>107</v>
      </c>
      <c r="B9" s="4" t="n">
        <v>500000000</v>
      </c>
      <c r="C9" s="4" t="n">
        <v>500000000</v>
      </c>
    </row>
    <row r="10" spans="1:3">
      <c r="A10" s="3" t="s">
        <v>108</v>
      </c>
      <c r="B10" s="4" t="n">
        <v>70315839</v>
      </c>
      <c r="C10" s="4" t="n">
        <v>69662590</v>
      </c>
    </row>
    <row r="11" spans="1:3">
      <c r="A11" s="3" t="s">
        <v>109</v>
      </c>
      <c r="B11" s="4" t="n">
        <v>70315839</v>
      </c>
      <c r="C11" s="4" t="n">
        <v>69662590</v>
      </c>
    </row>
    <row r="12" spans="1:3">
      <c r="A12" s="3" t="s">
        <v>110</v>
      </c>
      <c r="B12" s="7" t="n">
        <v>0.01</v>
      </c>
      <c r="C12" s="7" t="n">
        <v>0.01</v>
      </c>
    </row>
    <row r="13" spans="1:3">
      <c r="A13" s="3" t="s">
        <v>57</v>
      </c>
    </row>
    <row r="14" spans="1:3">
      <c r="A14" s="3" t="s">
        <v>107</v>
      </c>
      <c r="B14" s="4" t="n">
        <v>100000000</v>
      </c>
      <c r="C14" s="4" t="n">
        <v>100000000</v>
      </c>
    </row>
    <row r="15" spans="1:3">
      <c r="A15" s="3" t="s">
        <v>108</v>
      </c>
      <c r="B15" s="4" t="n">
        <v>46827370</v>
      </c>
      <c r="C15" s="4" t="n">
        <v>46884413</v>
      </c>
    </row>
    <row r="16" spans="1:3">
      <c r="A16" s="3" t="s">
        <v>109</v>
      </c>
      <c r="B16" s="4" t="n">
        <v>46827370</v>
      </c>
      <c r="C16" s="4" t="n">
        <v>46884413</v>
      </c>
    </row>
    <row r="17" spans="1:3">
      <c r="A17" s="3" t="s">
        <v>110</v>
      </c>
      <c r="B17" s="8" t="n">
        <v>1e-05</v>
      </c>
      <c r="C17"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5" t="s">
        <v>239</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42</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5" t="s">
        <v>245</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5" t="s">
        <v>248</v>
      </c>
    </row>
    <row r="4" spans="1:2">
      <c r="A4" s="3" t="s">
        <v>321</v>
      </c>
      <c r="B4" s="3"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136</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5" t="s">
        <v>261</v>
      </c>
    </row>
    <row r="4" spans="1:2">
      <c r="A4" s="3" t="s">
        <v>329</v>
      </c>
      <c r="B4" s="3" t="s">
        <v>330</v>
      </c>
    </row>
    <row r="5" spans="1:2">
      <c r="A5" s="3" t="s">
        <v>331</v>
      </c>
      <c r="B5" s="3" t="s">
        <v>332</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5" t="s">
        <v>270</v>
      </c>
    </row>
    <row r="4" spans="1:2">
      <c r="A4" s="3" t="s">
        <v>338</v>
      </c>
      <c r="B4" s="3"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40</v>
      </c>
      <c r="B1" s="2" t="s">
        <v>341</v>
      </c>
      <c r="C1" s="2" t="s">
        <v>342</v>
      </c>
    </row>
    <row r="2" spans="1:3">
      <c r="A2" s="3" t="s">
        <v>343</v>
      </c>
      <c r="B2" s="6" t="n">
        <v>14238</v>
      </c>
      <c r="C2" s="6" t="n">
        <v>17300</v>
      </c>
    </row>
    <row r="3" spans="1:3">
      <c r="A3" s="3" t="s">
        <v>344</v>
      </c>
      <c r="B3" s="6" t="n">
        <v>15482</v>
      </c>
      <c r="C3" s="6" t="n">
        <v>17345</v>
      </c>
    </row>
    <row r="4" spans="1:3">
      <c r="A4" s="3" t="s">
        <v>345</v>
      </c>
    </row>
    <row r="5" spans="1:3">
      <c r="A5" s="3" t="s">
        <v>346</v>
      </c>
      <c r="B5" s="4" t="n">
        <v>10</v>
      </c>
    </row>
    <row r="6" spans="1:3">
      <c r="A6" s="3" t="s">
        <v>347</v>
      </c>
    </row>
    <row r="7" spans="1:3">
      <c r="A7" s="3" t="s">
        <v>346</v>
      </c>
      <c r="B7" s="4" t="n">
        <v>10</v>
      </c>
    </row>
    <row r="8" spans="1:3">
      <c r="A8" s="3" t="s">
        <v>348</v>
      </c>
    </row>
    <row r="9" spans="1:3">
      <c r="A9" s="3" t="s">
        <v>346</v>
      </c>
      <c r="B9" s="4" t="n">
        <v>3</v>
      </c>
    </row>
    <row r="10" spans="1:3">
      <c r="A10" s="3" t="s">
        <v>349</v>
      </c>
      <c r="B10" s="3" t="s">
        <v>350</v>
      </c>
    </row>
    <row r="11" spans="1:3">
      <c r="A11" s="3" t="s">
        <v>351</v>
      </c>
    </row>
    <row r="12" spans="1:3">
      <c r="A12" s="3" t="s">
        <v>352</v>
      </c>
      <c r="B12" s="3" t="s">
        <v>353</v>
      </c>
    </row>
    <row r="13" spans="1:3">
      <c r="A13" s="3" t="s">
        <v>354</v>
      </c>
    </row>
    <row r="14" spans="1:3">
      <c r="A14" s="3" t="s">
        <v>352</v>
      </c>
      <c r="B14" s="3" t="s">
        <v>355</v>
      </c>
    </row>
    <row r="15" spans="1:3">
      <c r="A15" s="3" t="s">
        <v>356</v>
      </c>
    </row>
    <row r="16" spans="1:3">
      <c r="A16" s="3" t="s">
        <v>352</v>
      </c>
      <c r="B16" s="3" t="s">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57</v>
      </c>
      <c r="B1" s="2" t="s">
        <v>112</v>
      </c>
      <c r="D1" s="2" t="s">
        <v>1</v>
      </c>
    </row>
    <row r="2" spans="1:6">
      <c r="B2" s="2" t="s">
        <v>2</v>
      </c>
      <c r="C2" s="2" t="s">
        <v>113</v>
      </c>
      <c r="D2" s="2" t="s">
        <v>2</v>
      </c>
      <c r="E2" s="2" t="s">
        <v>113</v>
      </c>
      <c r="F2" s="2" t="s">
        <v>59</v>
      </c>
    </row>
    <row r="3" spans="1:6">
      <c r="A3" s="5" t="s">
        <v>358</v>
      </c>
    </row>
    <row r="4" spans="1:6">
      <c r="A4" s="3" t="s">
        <v>170</v>
      </c>
      <c r="B4" s="4" t="n">
        <v>100000</v>
      </c>
      <c r="C4" s="4" t="n">
        <v>0</v>
      </c>
      <c r="D4" s="4" t="n">
        <v>100000</v>
      </c>
      <c r="E4" s="4" t="n">
        <v>400000</v>
      </c>
    </row>
    <row r="5" spans="1:6">
      <c r="A5" s="3" t="s">
        <v>359</v>
      </c>
      <c r="B5" s="4" t="n">
        <v>117143209</v>
      </c>
      <c r="D5" s="4" t="n">
        <v>117143209</v>
      </c>
      <c r="F5" s="4" t="n">
        <v>116547003</v>
      </c>
    </row>
    <row r="6" spans="1:6">
      <c r="A6" s="3" t="s">
        <v>360</v>
      </c>
      <c r="B6" s="3" t="s">
        <v>353</v>
      </c>
      <c r="D6" s="3" t="s">
        <v>353</v>
      </c>
      <c r="F6" s="3" t="s">
        <v>353</v>
      </c>
    </row>
    <row r="7" spans="1:6">
      <c r="A7" s="3" t="s">
        <v>55</v>
      </c>
    </row>
    <row r="8" spans="1:6">
      <c r="A8" s="5" t="s">
        <v>358</v>
      </c>
    </row>
    <row r="9" spans="1:6">
      <c r="A9" s="3" t="s">
        <v>359</v>
      </c>
      <c r="B9" s="4" t="n">
        <v>70315839</v>
      </c>
      <c r="D9" s="4" t="n">
        <v>70315839</v>
      </c>
      <c r="F9" s="4" t="n">
        <v>69662590</v>
      </c>
    </row>
    <row r="10" spans="1:6">
      <c r="A10" s="3" t="s">
        <v>352</v>
      </c>
      <c r="B10" s="3" t="s">
        <v>355</v>
      </c>
      <c r="D10" s="3" t="s">
        <v>355</v>
      </c>
      <c r="F10" s="3" t="s">
        <v>361</v>
      </c>
    </row>
    <row r="11" spans="1:6">
      <c r="A11" s="3" t="s">
        <v>57</v>
      </c>
    </row>
    <row r="12" spans="1:6">
      <c r="A12" s="5" t="s">
        <v>358</v>
      </c>
    </row>
    <row r="13" spans="1:6">
      <c r="A13" s="3" t="s">
        <v>359</v>
      </c>
      <c r="B13" s="4" t="n">
        <v>46827370</v>
      </c>
      <c r="D13" s="4" t="n">
        <v>46827370</v>
      </c>
      <c r="F13" s="4" t="n">
        <v>46884413</v>
      </c>
    </row>
    <row r="14" spans="1:6">
      <c r="A14" s="3" t="s">
        <v>362</v>
      </c>
      <c r="B14" s="3" t="s">
        <v>363</v>
      </c>
      <c r="D14" s="3" t="s">
        <v>363</v>
      </c>
      <c r="F14" s="3" t="s">
        <v>3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365</v>
      </c>
      <c r="B1" s="2" t="s">
        <v>1</v>
      </c>
    </row>
    <row r="2" spans="1:3">
      <c r="B2" s="2" t="s">
        <v>366</v>
      </c>
      <c r="C2" s="2" t="s">
        <v>367</v>
      </c>
    </row>
    <row r="3" spans="1:3">
      <c r="A3" s="5" t="s">
        <v>368</v>
      </c>
    </row>
    <row r="4" spans="1:3">
      <c r="A4" s="3" t="s">
        <v>74</v>
      </c>
      <c r="B4" s="6" t="n">
        <v>18674</v>
      </c>
      <c r="C4" s="6" t="n">
        <v>17970</v>
      </c>
    </row>
    <row r="5" spans="1:3">
      <c r="A5" s="3" t="s">
        <v>369</v>
      </c>
    </row>
    <row r="6" spans="1:3">
      <c r="A6" s="5" t="s">
        <v>368</v>
      </c>
    </row>
    <row r="7" spans="1:3">
      <c r="A7" s="3" t="s">
        <v>370</v>
      </c>
      <c r="B7" s="4" t="n">
        <v>40</v>
      </c>
    </row>
    <row r="8" spans="1:3">
      <c r="A8" s="3" t="s">
        <v>371</v>
      </c>
      <c r="B8" s="6" t="n">
        <v>33800</v>
      </c>
    </row>
    <row r="9" spans="1:3">
      <c r="A9" s="3" t="s">
        <v>74</v>
      </c>
      <c r="B9" s="6" t="n">
        <v>18700</v>
      </c>
    </row>
    <row r="10" spans="1:3">
      <c r="A10" s="3" t="s">
        <v>372</v>
      </c>
      <c r="B10" s="3" t="s">
        <v>373</v>
      </c>
    </row>
    <row r="11" spans="1:3">
      <c r="A11" s="3" t="s">
        <v>374</v>
      </c>
      <c r="B11" s="3" t="s">
        <v>375</v>
      </c>
    </row>
    <row r="12" spans="1:3">
      <c r="A12" s="3" t="s">
        <v>376</v>
      </c>
      <c r="B12" s="3" t="s">
        <v>377</v>
      </c>
    </row>
    <row r="13" spans="1:3">
      <c r="A13" s="3" t="s">
        <v>378</v>
      </c>
      <c r="B13" s="3" t="s">
        <v>379</v>
      </c>
    </row>
    <row r="14" spans="1:3">
      <c r="A14" s="3" t="s">
        <v>380</v>
      </c>
      <c r="B14" s="3" t="s">
        <v>379</v>
      </c>
    </row>
    <row r="15" spans="1:3">
      <c r="A15" s="3" t="s">
        <v>381</v>
      </c>
    </row>
    <row r="16" spans="1:3">
      <c r="A16" s="5" t="s">
        <v>368</v>
      </c>
    </row>
    <row r="17" spans="1:3">
      <c r="A17" s="3" t="s">
        <v>382</v>
      </c>
      <c r="B17" s="4" t="n">
        <v>2000</v>
      </c>
    </row>
    <row r="18" spans="1:3">
      <c r="A18" s="3" t="s">
        <v>383</v>
      </c>
      <c r="B18" s="6" t="n">
        <v>250000</v>
      </c>
    </row>
    <row r="19" spans="1:3">
      <c r="A19" s="3" t="s">
        <v>384</v>
      </c>
      <c r="B19" s="3" t="s">
        <v>377</v>
      </c>
    </row>
    <row r="20" spans="1:3">
      <c r="A20" s="3" t="s">
        <v>385</v>
      </c>
      <c r="B20" s="3" t="s">
        <v>386</v>
      </c>
    </row>
    <row r="21" spans="1:3">
      <c r="A21" s="3" t="s">
        <v>387</v>
      </c>
    </row>
    <row r="22" spans="1:3">
      <c r="A22" s="5" t="s">
        <v>368</v>
      </c>
    </row>
    <row r="23" spans="1:3">
      <c r="A23" s="3" t="s">
        <v>382</v>
      </c>
      <c r="B23" s="4" t="n">
        <v>2500</v>
      </c>
    </row>
    <row r="24" spans="1:3">
      <c r="A24" s="3" t="s">
        <v>383</v>
      </c>
      <c r="B24" s="6" t="n">
        <v>300000</v>
      </c>
    </row>
    <row r="25" spans="1:3">
      <c r="A25" s="3" t="s">
        <v>384</v>
      </c>
      <c r="B25" s="3" t="s">
        <v>388</v>
      </c>
    </row>
    <row r="26" spans="1:3">
      <c r="A26" s="3" t="s">
        <v>385</v>
      </c>
      <c r="B26" s="3" t="s">
        <v>389</v>
      </c>
    </row>
    <row r="27" spans="1:3">
      <c r="A27" s="3" t="s">
        <v>390</v>
      </c>
    </row>
    <row r="28" spans="1:3">
      <c r="A28" s="5" t="s">
        <v>368</v>
      </c>
    </row>
    <row r="29" spans="1:3">
      <c r="A29" s="3" t="s">
        <v>391</v>
      </c>
      <c r="B29" s="4" t="n">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5" t="s">
        <v>114</v>
      </c>
    </row>
    <row r="4" spans="1:5">
      <c r="A4" s="3" t="s">
        <v>115</v>
      </c>
      <c r="B4" s="6" t="n">
        <v>465858</v>
      </c>
      <c r="C4" s="6" t="n">
        <v>412332</v>
      </c>
      <c r="D4" s="6" t="n">
        <v>1395748</v>
      </c>
      <c r="E4" s="6" t="n">
        <v>1249559</v>
      </c>
    </row>
    <row r="5" spans="1:5">
      <c r="A5" s="5" t="s">
        <v>116</v>
      </c>
    </row>
    <row r="6" spans="1:5">
      <c r="A6" s="3" t="s">
        <v>117</v>
      </c>
      <c r="B6" s="4" t="n">
        <v>107756</v>
      </c>
      <c r="C6" s="4" t="n">
        <v>104360</v>
      </c>
      <c r="D6" s="4" t="n">
        <v>317423</v>
      </c>
      <c r="E6" s="4" t="n">
        <v>297540</v>
      </c>
    </row>
    <row r="7" spans="1:5">
      <c r="A7" s="3" t="s">
        <v>118</v>
      </c>
      <c r="B7" s="4" t="n">
        <v>57925</v>
      </c>
      <c r="C7" s="4" t="n">
        <v>44235</v>
      </c>
      <c r="D7" s="4" t="n">
        <v>164613</v>
      </c>
      <c r="E7" s="4" t="n">
        <v>133391</v>
      </c>
    </row>
    <row r="8" spans="1:5">
      <c r="A8" s="3" t="s">
        <v>119</v>
      </c>
      <c r="B8" s="4" t="n">
        <v>34094</v>
      </c>
      <c r="C8" s="4" t="n">
        <v>6439</v>
      </c>
      <c r="D8" s="4" t="n">
        <v>66668</v>
      </c>
      <c r="E8" s="4" t="n">
        <v>21070</v>
      </c>
    </row>
    <row r="9" spans="1:5">
      <c r="A9" s="3" t="s">
        <v>120</v>
      </c>
      <c r="B9" s="4" t="n">
        <v>-97</v>
      </c>
      <c r="C9" s="4" t="n">
        <v>0</v>
      </c>
      <c r="D9" s="4" t="n">
        <v>-97</v>
      </c>
      <c r="E9" s="4" t="n">
        <v>-90375</v>
      </c>
    </row>
    <row r="10" spans="1:5">
      <c r="A10" s="3" t="s">
        <v>121</v>
      </c>
      <c r="B10" s="4" t="n">
        <v>451615</v>
      </c>
      <c r="C10" s="4" t="n">
        <v>357714</v>
      </c>
      <c r="D10" s="4" t="n">
        <v>1269879</v>
      </c>
      <c r="E10" s="4" t="n">
        <v>949309</v>
      </c>
    </row>
    <row r="11" spans="1:5">
      <c r="A11" s="3" t="s">
        <v>122</v>
      </c>
      <c r="B11" s="4" t="n">
        <v>14243</v>
      </c>
      <c r="C11" s="4" t="n">
        <v>54618</v>
      </c>
      <c r="D11" s="4" t="n">
        <v>125869</v>
      </c>
      <c r="E11" s="4" t="n">
        <v>300250</v>
      </c>
    </row>
    <row r="12" spans="1:5">
      <c r="A12" s="3" t="s">
        <v>123</v>
      </c>
      <c r="B12" s="4" t="n">
        <v>455</v>
      </c>
      <c r="C12" s="4" t="n">
        <v>499</v>
      </c>
      <c r="D12" s="4" t="n">
        <v>1481</v>
      </c>
      <c r="E12" s="4" t="n">
        <v>1606</v>
      </c>
    </row>
    <row r="13" spans="1:5">
      <c r="A13" s="3" t="s">
        <v>124</v>
      </c>
      <c r="B13" s="4" t="n">
        <v>14698</v>
      </c>
      <c r="C13" s="4" t="n">
        <v>55117</v>
      </c>
      <c r="D13" s="4" t="n">
        <v>127350</v>
      </c>
      <c r="E13" s="4" t="n">
        <v>301856</v>
      </c>
    </row>
    <row r="14" spans="1:5">
      <c r="A14" s="5" t="s">
        <v>125</v>
      </c>
    </row>
    <row r="15" spans="1:5">
      <c r="A15" s="3" t="s">
        <v>126</v>
      </c>
      <c r="B15" s="4" t="n">
        <v>-40517</v>
      </c>
      <c r="C15" s="4" t="n">
        <v>-33590</v>
      </c>
      <c r="D15" s="4" t="n">
        <v>-118936</v>
      </c>
      <c r="E15" s="4" t="n">
        <v>-96299</v>
      </c>
    </row>
    <row r="16" spans="1:5">
      <c r="A16" s="3" t="s">
        <v>127</v>
      </c>
      <c r="B16" s="4" t="n">
        <v>0</v>
      </c>
      <c r="C16" s="4" t="n">
        <v>0</v>
      </c>
      <c r="D16" s="4" t="n">
        <v>-302</v>
      </c>
      <c r="E16" s="4" t="n">
        <v>0</v>
      </c>
    </row>
    <row r="17" spans="1:5">
      <c r="A17" s="3" t="s">
        <v>128</v>
      </c>
      <c r="B17" s="4" t="n">
        <v>-1739</v>
      </c>
      <c r="C17" s="4" t="n">
        <v>4229</v>
      </c>
      <c r="D17" s="4" t="n">
        <v>-21335</v>
      </c>
      <c r="E17" s="4" t="n">
        <v>27353</v>
      </c>
    </row>
    <row r="18" spans="1:5">
      <c r="A18" s="3" t="s">
        <v>129</v>
      </c>
      <c r="B18" s="4" t="n">
        <v>-82</v>
      </c>
      <c r="C18" s="4" t="n">
        <v>-66</v>
      </c>
      <c r="D18" s="4" t="n">
        <v>-234</v>
      </c>
      <c r="E18" s="4" t="n">
        <v>-287</v>
      </c>
    </row>
    <row r="19" spans="1:5">
      <c r="A19" s="3" t="s">
        <v>130</v>
      </c>
      <c r="B19" s="4" t="n">
        <v>-42338</v>
      </c>
      <c r="C19" s="4" t="n">
        <v>-29427</v>
      </c>
      <c r="D19" s="4" t="n">
        <v>-140807</v>
      </c>
      <c r="E19" s="4" t="n">
        <v>-69233</v>
      </c>
    </row>
    <row r="20" spans="1:5">
      <c r="A20" s="3" t="s">
        <v>131</v>
      </c>
      <c r="B20" s="4" t="n">
        <v>-27640</v>
      </c>
      <c r="C20" s="4" t="n">
        <v>25690</v>
      </c>
      <c r="D20" s="4" t="n">
        <v>-13457</v>
      </c>
      <c r="E20" s="4" t="n">
        <v>232623</v>
      </c>
    </row>
    <row r="21" spans="1:5">
      <c r="A21" s="3" t="s">
        <v>132</v>
      </c>
      <c r="B21" s="4" t="n">
        <v>842</v>
      </c>
      <c r="C21" s="4" t="n">
        <v>-623</v>
      </c>
      <c r="D21" s="4" t="n">
        <v>-124</v>
      </c>
      <c r="E21" s="4" t="n">
        <v>-26324</v>
      </c>
    </row>
    <row r="22" spans="1:5">
      <c r="A22" s="3" t="s">
        <v>133</v>
      </c>
      <c r="B22" s="4" t="n">
        <v>-26798</v>
      </c>
      <c r="C22" s="4" t="n">
        <v>25067</v>
      </c>
      <c r="D22" s="4" t="n">
        <v>-13581</v>
      </c>
      <c r="E22" s="4" t="n">
        <v>206299</v>
      </c>
    </row>
    <row r="23" spans="1:5">
      <c r="A23" s="3" t="s">
        <v>134</v>
      </c>
      <c r="B23" s="4" t="n">
        <v>-11141</v>
      </c>
      <c r="C23" s="4" t="n">
        <v>10387</v>
      </c>
      <c r="D23" s="4" t="n">
        <v>-5401</v>
      </c>
      <c r="E23" s="4" t="n">
        <v>57704</v>
      </c>
    </row>
    <row r="24" spans="1:5">
      <c r="A24" s="3" t="s">
        <v>135</v>
      </c>
      <c r="B24" s="6" t="n">
        <v>-15657</v>
      </c>
      <c r="C24" s="6" t="n">
        <v>14680</v>
      </c>
      <c r="D24" s="6" t="n">
        <v>-8180</v>
      </c>
      <c r="E24" s="6" t="n">
        <v>148595</v>
      </c>
    </row>
    <row r="25" spans="1:5">
      <c r="A25" s="5" t="s">
        <v>136</v>
      </c>
    </row>
    <row r="26" spans="1:5">
      <c r="A26" s="3" t="s">
        <v>137</v>
      </c>
      <c r="B26" s="7" t="n">
        <v>-0.22</v>
      </c>
      <c r="C26" s="7" t="n">
        <v>0.21</v>
      </c>
      <c r="D26" s="7" t="n">
        <v>-0.12</v>
      </c>
      <c r="E26" s="7" t="n">
        <v>2.15</v>
      </c>
    </row>
    <row r="27" spans="1:5">
      <c r="A27" s="3" t="s">
        <v>138</v>
      </c>
      <c r="B27" s="7" t="n">
        <v>-0.22</v>
      </c>
      <c r="C27" s="7" t="n">
        <v>0.2</v>
      </c>
      <c r="D27" s="7" t="n">
        <v>-0.12</v>
      </c>
      <c r="E27" s="7" t="n">
        <v>1.66</v>
      </c>
    </row>
    <row r="28" spans="1:5">
      <c r="A28" s="5" t="s">
        <v>139</v>
      </c>
    </row>
    <row r="29" spans="1:5">
      <c r="A29" s="3" t="s">
        <v>140</v>
      </c>
      <c r="B29" s="4" t="n">
        <v>69618</v>
      </c>
      <c r="C29" s="4" t="n">
        <v>69250</v>
      </c>
      <c r="D29" s="4" t="n">
        <v>69525</v>
      </c>
      <c r="E29" s="4" t="n">
        <v>69059</v>
      </c>
    </row>
    <row r="30" spans="1:5">
      <c r="A30" s="3" t="s">
        <v>141</v>
      </c>
      <c r="B30" s="4" t="n">
        <v>69618</v>
      </c>
      <c r="C30" s="4" t="n">
        <v>117074</v>
      </c>
      <c r="D30" s="4" t="n">
        <v>69525</v>
      </c>
      <c r="E30" s="4" t="n">
        <v>117006</v>
      </c>
    </row>
    <row r="31" spans="1:5">
      <c r="A31" s="5" t="s">
        <v>142</v>
      </c>
    </row>
    <row r="32" spans="1:5">
      <c r="A32" s="3" t="s">
        <v>143</v>
      </c>
      <c r="B32" s="6" t="n">
        <v>-27485</v>
      </c>
      <c r="C32" s="6" t="n">
        <v>24393</v>
      </c>
      <c r="D32" s="6" t="n">
        <v>-15744</v>
      </c>
      <c r="E32" s="6" t="n">
        <v>204415</v>
      </c>
    </row>
    <row r="33" spans="1:5">
      <c r="A33" s="3" t="s">
        <v>144</v>
      </c>
      <c r="B33" s="4" t="n">
        <v>-11417</v>
      </c>
      <c r="C33" s="4" t="n">
        <v>10081</v>
      </c>
      <c r="D33" s="4" t="n">
        <v>-6271</v>
      </c>
      <c r="E33" s="4" t="n">
        <v>56839</v>
      </c>
    </row>
    <row r="34" spans="1:5">
      <c r="A34" s="3" t="s">
        <v>145</v>
      </c>
      <c r="B34" s="4" t="n">
        <v>-16068</v>
      </c>
      <c r="C34" s="4" t="n">
        <v>14312</v>
      </c>
      <c r="D34" s="4" t="n">
        <v>-9473</v>
      </c>
      <c r="E34" s="4" t="n">
        <v>147576</v>
      </c>
    </row>
    <row r="35" spans="1:5">
      <c r="A35" s="3" t="s">
        <v>146</v>
      </c>
    </row>
    <row r="36" spans="1:5">
      <c r="A36" s="5" t="s">
        <v>114</v>
      </c>
    </row>
    <row r="37" spans="1:5">
      <c r="A37" s="3" t="s">
        <v>115</v>
      </c>
      <c r="B37" s="4" t="n">
        <v>238269</v>
      </c>
      <c r="C37" s="4" t="n">
        <v>230723</v>
      </c>
      <c r="D37" s="4" t="n">
        <v>728470</v>
      </c>
      <c r="E37" s="4" t="n">
        <v>699726</v>
      </c>
    </row>
    <row r="38" spans="1:5">
      <c r="A38" s="5" t="s">
        <v>116</v>
      </c>
    </row>
    <row r="39" spans="1:5">
      <c r="A39" s="3" t="s">
        <v>147</v>
      </c>
      <c r="B39" s="4" t="n">
        <v>89205</v>
      </c>
      <c r="C39" s="4" t="n">
        <v>82772</v>
      </c>
      <c r="D39" s="4" t="n">
        <v>259861</v>
      </c>
      <c r="E39" s="4" t="n">
        <v>242126</v>
      </c>
    </row>
    <row r="40" spans="1:5">
      <c r="A40" s="3" t="s">
        <v>148</v>
      </c>
    </row>
    <row r="41" spans="1:5">
      <c r="A41" s="5" t="s">
        <v>114</v>
      </c>
    </row>
    <row r="42" spans="1:5">
      <c r="A42" s="3" t="s">
        <v>115</v>
      </c>
      <c r="B42" s="4" t="n">
        <v>128016</v>
      </c>
      <c r="C42" s="4" t="n">
        <v>94666</v>
      </c>
      <c r="D42" s="4" t="n">
        <v>370740</v>
      </c>
      <c r="E42" s="4" t="n">
        <v>280226</v>
      </c>
    </row>
    <row r="43" spans="1:5">
      <c r="A43" s="5" t="s">
        <v>116</v>
      </c>
    </row>
    <row r="44" spans="1:5">
      <c r="A44" s="3" t="s">
        <v>147</v>
      </c>
      <c r="B44" s="4" t="n">
        <v>128376</v>
      </c>
      <c r="C44" s="4" t="n">
        <v>87097</v>
      </c>
      <c r="D44" s="4" t="n">
        <v>360767</v>
      </c>
      <c r="E44" s="4" t="n">
        <v>252320</v>
      </c>
    </row>
    <row r="45" spans="1:5">
      <c r="A45" s="3" t="s">
        <v>149</v>
      </c>
    </row>
    <row r="46" spans="1:5">
      <c r="A46" s="5" t="s">
        <v>114</v>
      </c>
    </row>
    <row r="47" spans="1:5">
      <c r="A47" s="3" t="s">
        <v>115</v>
      </c>
      <c r="B47" s="4" t="n">
        <v>48169</v>
      </c>
      <c r="C47" s="4" t="n">
        <v>39306</v>
      </c>
      <c r="D47" s="4" t="n">
        <v>145555</v>
      </c>
      <c r="E47" s="4" t="n">
        <v>128655</v>
      </c>
    </row>
    <row r="48" spans="1:5">
      <c r="A48" s="5" t="s">
        <v>116</v>
      </c>
    </row>
    <row r="49" spans="1:5">
      <c r="A49" s="3" t="s">
        <v>147</v>
      </c>
      <c r="B49" s="4" t="n">
        <v>20279</v>
      </c>
      <c r="C49" s="4" t="n">
        <v>19595</v>
      </c>
      <c r="D49" s="4" t="n">
        <v>61034</v>
      </c>
      <c r="E49" s="4" t="n">
        <v>59126</v>
      </c>
    </row>
    <row r="50" spans="1:5">
      <c r="A50" s="3" t="s">
        <v>129</v>
      </c>
    </row>
    <row r="51" spans="1:5">
      <c r="A51" s="5" t="s">
        <v>114</v>
      </c>
    </row>
    <row r="52" spans="1:5">
      <c r="A52" s="3" t="s">
        <v>115</v>
      </c>
      <c r="B52" s="4" t="n">
        <v>27823</v>
      </c>
      <c r="C52" s="4" t="n">
        <v>26385</v>
      </c>
      <c r="D52" s="4" t="n">
        <v>80650</v>
      </c>
      <c r="E52" s="4" t="n">
        <v>73858</v>
      </c>
    </row>
    <row r="53" spans="1:5">
      <c r="A53" s="5" t="s">
        <v>116</v>
      </c>
    </row>
    <row r="54" spans="1:5">
      <c r="A54" s="3" t="s">
        <v>147</v>
      </c>
      <c r="B54" s="4" t="n">
        <v>14077</v>
      </c>
      <c r="C54" s="4" t="n">
        <v>13216</v>
      </c>
      <c r="D54" s="4" t="n">
        <v>39610</v>
      </c>
      <c r="E54" s="4" t="n">
        <v>34111</v>
      </c>
    </row>
    <row r="55" spans="1:5">
      <c r="A55" s="3" t="s">
        <v>150</v>
      </c>
    </row>
    <row r="56" spans="1:5">
      <c r="A56" s="5" t="s">
        <v>114</v>
      </c>
    </row>
    <row r="57" spans="1:5">
      <c r="A57" s="3" t="s">
        <v>115</v>
      </c>
      <c r="B57" s="6" t="n">
        <v>23581</v>
      </c>
      <c r="C57" s="6" t="n">
        <v>21252</v>
      </c>
      <c r="D57" s="6" t="n">
        <v>70333</v>
      </c>
      <c r="E57" s="6" t="n">
        <v>670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2</v>
      </c>
      <c r="B1" s="2" t="s">
        <v>2</v>
      </c>
      <c r="C1" s="2" t="s">
        <v>59</v>
      </c>
    </row>
    <row r="2" spans="1:3">
      <c r="A2" s="5" t="s">
        <v>233</v>
      </c>
    </row>
    <row r="3" spans="1:3">
      <c r="A3" s="3" t="s">
        <v>393</v>
      </c>
      <c r="B3" s="6" t="n">
        <v>21114</v>
      </c>
      <c r="C3" s="6" t="n">
        <v>20654</v>
      </c>
    </row>
    <row r="4" spans="1:3">
      <c r="A4" s="3" t="s">
        <v>394</v>
      </c>
      <c r="B4" s="4" t="n">
        <v>20071</v>
      </c>
      <c r="C4" s="4" t="n">
        <v>18624</v>
      </c>
    </row>
    <row r="5" spans="1:3">
      <c r="A5" s="3" t="s">
        <v>395</v>
      </c>
      <c r="B5" s="4" t="n">
        <v>17602</v>
      </c>
      <c r="C5" s="4" t="n">
        <v>19640</v>
      </c>
    </row>
    <row r="6" spans="1:3">
      <c r="A6" s="3" t="s">
        <v>396</v>
      </c>
      <c r="B6" s="4" t="n">
        <v>50765</v>
      </c>
      <c r="C6" s="4" t="n">
        <v>55448</v>
      </c>
    </row>
    <row r="7" spans="1:3">
      <c r="A7" s="3" t="s">
        <v>397</v>
      </c>
      <c r="B7" s="4" t="n">
        <v>24993</v>
      </c>
      <c r="C7" s="4" t="n">
        <v>22221</v>
      </c>
    </row>
    <row r="8" spans="1:3">
      <c r="A8" s="3" t="s">
        <v>398</v>
      </c>
      <c r="B8" s="4" t="n">
        <v>27145</v>
      </c>
      <c r="C8" s="4" t="n">
        <v>108855</v>
      </c>
    </row>
    <row r="9" spans="1:3">
      <c r="A9" s="3" t="s">
        <v>399</v>
      </c>
      <c r="B9" s="4" t="n">
        <v>4023</v>
      </c>
      <c r="C9" s="4" t="n">
        <v>0</v>
      </c>
    </row>
    <row r="10" spans="1:3">
      <c r="A10" s="3" t="s">
        <v>129</v>
      </c>
      <c r="B10" s="4" t="n">
        <v>26017</v>
      </c>
      <c r="C10" s="4" t="n">
        <v>21032</v>
      </c>
    </row>
    <row r="11" spans="1:3">
      <c r="A11" s="3" t="s">
        <v>152</v>
      </c>
      <c r="B11" s="6" t="n">
        <v>191730</v>
      </c>
      <c r="C11" s="6" t="n">
        <v>266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0</v>
      </c>
      <c r="B1" s="2" t="s">
        <v>112</v>
      </c>
      <c r="C1" s="2" t="s">
        <v>1</v>
      </c>
    </row>
    <row r="2" spans="1:5">
      <c r="B2" s="2" t="s">
        <v>401</v>
      </c>
      <c r="C2" s="2" t="s">
        <v>2</v>
      </c>
      <c r="D2" s="2" t="s">
        <v>402</v>
      </c>
      <c r="E2" s="2" t="s">
        <v>59</v>
      </c>
    </row>
    <row r="3" spans="1:5">
      <c r="A3" s="5" t="s">
        <v>403</v>
      </c>
    </row>
    <row r="4" spans="1:5">
      <c r="A4" s="3" t="s">
        <v>404</v>
      </c>
      <c r="B4" s="6" t="n">
        <v>3300</v>
      </c>
    </row>
    <row r="5" spans="1:5">
      <c r="A5" s="3" t="s">
        <v>82</v>
      </c>
      <c r="C5" s="6" t="n">
        <v>-33938</v>
      </c>
      <c r="E5" s="6" t="n">
        <v>-33894</v>
      </c>
    </row>
    <row r="6" spans="1:5">
      <c r="A6" s="3" t="s">
        <v>405</v>
      </c>
      <c r="C6" s="4" t="n">
        <v>3016749</v>
      </c>
      <c r="E6" s="4" t="n">
        <v>2821465</v>
      </c>
    </row>
    <row r="7" spans="1:5">
      <c r="A7" s="3" t="s">
        <v>406</v>
      </c>
    </row>
    <row r="8" spans="1:5">
      <c r="A8" s="5" t="s">
        <v>403</v>
      </c>
    </row>
    <row r="9" spans="1:5">
      <c r="A9" s="3" t="s">
        <v>407</v>
      </c>
      <c r="C9" s="4" t="n">
        <v>3050687</v>
      </c>
      <c r="E9" s="4" t="n">
        <v>2855359</v>
      </c>
    </row>
    <row r="10" spans="1:5">
      <c r="A10" s="3" t="s">
        <v>82</v>
      </c>
      <c r="C10" s="4" t="n">
        <v>-33938</v>
      </c>
      <c r="E10" s="4" t="n">
        <v>-33894</v>
      </c>
    </row>
    <row r="11" spans="1:5">
      <c r="A11" s="3" t="s">
        <v>405</v>
      </c>
      <c r="C11" s="4" t="n">
        <v>3016749</v>
      </c>
      <c r="E11" s="4" t="n">
        <v>2821465</v>
      </c>
    </row>
    <row r="12" spans="1:5">
      <c r="A12" s="3" t="s">
        <v>408</v>
      </c>
    </row>
    <row r="13" spans="1:5">
      <c r="A13" s="5" t="s">
        <v>403</v>
      </c>
    </row>
    <row r="14" spans="1:5">
      <c r="A14" s="3" t="s">
        <v>407</v>
      </c>
      <c r="C14" s="4" t="n">
        <v>1768974</v>
      </c>
      <c r="E14" s="4" t="n">
        <v>1775951</v>
      </c>
    </row>
    <row r="15" spans="1:5">
      <c r="A15" s="3" t="s">
        <v>409</v>
      </c>
      <c r="C15" s="6" t="n">
        <v>36200</v>
      </c>
      <c r="E15" s="6" t="n">
        <v>43300</v>
      </c>
    </row>
    <row r="16" spans="1:5">
      <c r="A16" s="3" t="s">
        <v>410</v>
      </c>
      <c r="C16" s="3" t="s">
        <v>411</v>
      </c>
      <c r="E16" s="3" t="s">
        <v>412</v>
      </c>
    </row>
    <row r="17" spans="1:5">
      <c r="A17" s="3" t="s">
        <v>413</v>
      </c>
    </row>
    <row r="18" spans="1:5">
      <c r="A18" s="5" t="s">
        <v>403</v>
      </c>
    </row>
    <row r="19" spans="1:5">
      <c r="A19" s="3" t="s">
        <v>407</v>
      </c>
      <c r="C19" s="6" t="n">
        <v>188844</v>
      </c>
      <c r="E19" s="6" t="n">
        <v>0</v>
      </c>
    </row>
    <row r="20" spans="1:5">
      <c r="A20" s="3" t="s">
        <v>409</v>
      </c>
      <c r="C20" s="6" t="n">
        <v>2800</v>
      </c>
    </row>
    <row r="21" spans="1:5">
      <c r="A21" s="3" t="s">
        <v>410</v>
      </c>
      <c r="C21" s="3" t="s">
        <v>414</v>
      </c>
    </row>
    <row r="22" spans="1:5">
      <c r="A22" s="3" t="s">
        <v>415</v>
      </c>
    </row>
    <row r="23" spans="1:5">
      <c r="A23" s="5" t="s">
        <v>403</v>
      </c>
    </row>
    <row r="24" spans="1:5">
      <c r="A24" s="3" t="s">
        <v>407</v>
      </c>
      <c r="C24" s="6" t="n">
        <v>52968</v>
      </c>
      <c r="E24" s="4" t="n">
        <v>251448</v>
      </c>
    </row>
    <row r="25" spans="1:5">
      <c r="A25" s="3" t="s">
        <v>409</v>
      </c>
      <c r="C25" s="6" t="n">
        <v>700</v>
      </c>
      <c r="E25" s="6" t="n">
        <v>4000</v>
      </c>
    </row>
    <row r="26" spans="1:5">
      <c r="A26" s="3" t="s">
        <v>410</v>
      </c>
      <c r="C26" s="3" t="s">
        <v>416</v>
      </c>
      <c r="E26" s="3" t="s">
        <v>417</v>
      </c>
    </row>
    <row r="27" spans="1:5">
      <c r="A27" s="3" t="s">
        <v>418</v>
      </c>
    </row>
    <row r="28" spans="1:5">
      <c r="A28" s="5" t="s">
        <v>403</v>
      </c>
    </row>
    <row r="29" spans="1:5">
      <c r="A29" s="3" t="s">
        <v>419</v>
      </c>
      <c r="C29" s="6" t="n">
        <v>401800</v>
      </c>
    </row>
    <row r="30" spans="1:5">
      <c r="A30" s="3" t="s">
        <v>420</v>
      </c>
      <c r="D30" s="6" t="n">
        <v>896000</v>
      </c>
    </row>
    <row r="31" spans="1:5">
      <c r="A31" s="3" t="s">
        <v>407</v>
      </c>
      <c r="C31" s="4" t="n">
        <v>457100</v>
      </c>
    </row>
    <row r="32" spans="1:5">
      <c r="A32" s="3" t="s">
        <v>421</v>
      </c>
      <c r="C32" s="4" t="n">
        <v>37100</v>
      </c>
    </row>
    <row r="33" spans="1:5">
      <c r="A33" s="3" t="s">
        <v>422</v>
      </c>
    </row>
    <row r="34" spans="1:5">
      <c r="A34" s="5" t="s">
        <v>403</v>
      </c>
    </row>
    <row r="35" spans="1:5">
      <c r="A35" s="3" t="s">
        <v>407</v>
      </c>
      <c r="C35" s="6" t="n">
        <v>453851</v>
      </c>
      <c r="E35" s="6" t="n">
        <v>0</v>
      </c>
    </row>
    <row r="36" spans="1:5">
      <c r="A36" s="3" t="s">
        <v>410</v>
      </c>
      <c r="C36" s="3" t="s">
        <v>423</v>
      </c>
    </row>
    <row r="37" spans="1:5">
      <c r="A37" s="3" t="s">
        <v>424</v>
      </c>
    </row>
    <row r="38" spans="1:5">
      <c r="A38" s="5" t="s">
        <v>403</v>
      </c>
    </row>
    <row r="39" spans="1:5">
      <c r="A39" s="3" t="s">
        <v>407</v>
      </c>
      <c r="C39" s="6" t="n">
        <v>3239</v>
      </c>
      <c r="E39" s="6" t="n">
        <v>245000</v>
      </c>
    </row>
    <row r="40" spans="1:5">
      <c r="A40" s="3" t="s">
        <v>410</v>
      </c>
      <c r="C40" s="3" t="s">
        <v>425</v>
      </c>
      <c r="E40" s="3" t="s">
        <v>426</v>
      </c>
    </row>
    <row r="41" spans="1:5">
      <c r="A41" s="3" t="s">
        <v>427</v>
      </c>
    </row>
    <row r="42" spans="1:5">
      <c r="A42" s="5" t="s">
        <v>403</v>
      </c>
    </row>
    <row r="43" spans="1:5">
      <c r="A43" s="3" t="s">
        <v>407</v>
      </c>
      <c r="C43" s="6" t="n">
        <v>544826</v>
      </c>
      <c r="E43" s="6" t="n">
        <v>544286</v>
      </c>
    </row>
    <row r="44" spans="1:5">
      <c r="A44" s="3" t="s">
        <v>409</v>
      </c>
      <c r="C44" s="6" t="n">
        <v>5200</v>
      </c>
      <c r="E44" s="6" t="n">
        <v>5700</v>
      </c>
    </row>
    <row r="45" spans="1:5">
      <c r="A45" s="3" t="s">
        <v>428</v>
      </c>
      <c r="C45" s="3" t="s">
        <v>429</v>
      </c>
      <c r="E45" s="3" t="s">
        <v>429</v>
      </c>
    </row>
    <row r="46" spans="1:5">
      <c r="A46" s="3" t="s">
        <v>430</v>
      </c>
    </row>
    <row r="47" spans="1:5">
      <c r="A47" s="5" t="s">
        <v>403</v>
      </c>
    </row>
    <row r="48" spans="1:5">
      <c r="A48" s="3" t="s">
        <v>407</v>
      </c>
      <c r="C48" s="6" t="n">
        <v>37985</v>
      </c>
      <c r="E48" s="6" t="n">
        <v>38674</v>
      </c>
    </row>
    <row r="49" spans="1:5">
      <c r="A49" s="3" t="s">
        <v>431</v>
      </c>
      <c r="C49" s="3" t="s">
        <v>432</v>
      </c>
      <c r="E49" s="3" t="s">
        <v>432</v>
      </c>
    </row>
    <row r="50" spans="1:5">
      <c r="A50" s="3" t="s">
        <v>433</v>
      </c>
    </row>
    <row r="51" spans="1:5">
      <c r="A51" s="5" t="s">
        <v>403</v>
      </c>
    </row>
    <row r="52" spans="1:5">
      <c r="A52" s="3" t="s">
        <v>434</v>
      </c>
      <c r="C52" s="3" t="s">
        <v>435</v>
      </c>
    </row>
    <row r="53" spans="1:5">
      <c r="A53" s="3" t="s">
        <v>436</v>
      </c>
    </row>
    <row r="54" spans="1:5">
      <c r="A54" s="5" t="s">
        <v>403</v>
      </c>
    </row>
    <row r="55" spans="1:5">
      <c r="A55" s="3" t="s">
        <v>434</v>
      </c>
      <c r="C55" s="3" t="s">
        <v>437</v>
      </c>
    </row>
    <row r="56" spans="1:5">
      <c r="A56" s="3" t="s">
        <v>438</v>
      </c>
    </row>
    <row r="57" spans="1:5">
      <c r="A57" s="5" t="s">
        <v>403</v>
      </c>
    </row>
    <row r="58" spans="1:5">
      <c r="A58" s="3" t="s">
        <v>434</v>
      </c>
      <c r="C58" s="3" t="s">
        <v>439</v>
      </c>
    </row>
    <row r="59" spans="1:5">
      <c r="A59" s="3" t="s">
        <v>440</v>
      </c>
    </row>
    <row r="60" spans="1:5">
      <c r="A60" s="5" t="s">
        <v>403</v>
      </c>
    </row>
    <row r="61" spans="1:5">
      <c r="A61" s="3" t="s">
        <v>434</v>
      </c>
      <c r="C61" s="3" t="s">
        <v>441</v>
      </c>
    </row>
    <row r="62" spans="1:5">
      <c r="A62" s="3" t="s">
        <v>442</v>
      </c>
    </row>
    <row r="63" spans="1:5">
      <c r="A63" s="5" t="s">
        <v>403</v>
      </c>
    </row>
    <row r="64" spans="1:5">
      <c r="A64" s="3" t="s">
        <v>434</v>
      </c>
      <c r="C64" s="3" t="s">
        <v>443</v>
      </c>
    </row>
    <row r="65" spans="1:5">
      <c r="A65" s="3" t="s">
        <v>444</v>
      </c>
    </row>
    <row r="66" spans="1:5">
      <c r="A66" s="5" t="s">
        <v>403</v>
      </c>
    </row>
    <row r="67" spans="1:5">
      <c r="A67" s="3" t="s">
        <v>434</v>
      </c>
      <c r="C67" s="3" t="s">
        <v>435</v>
      </c>
    </row>
    <row r="68" spans="1:5">
      <c r="A68" s="3" t="s">
        <v>445</v>
      </c>
    </row>
    <row r="69" spans="1:5">
      <c r="A69" s="5" t="s">
        <v>403</v>
      </c>
    </row>
    <row r="70" spans="1:5">
      <c r="A70" s="3" t="s">
        <v>434</v>
      </c>
      <c r="C70" s="3" t="s">
        <v>446</v>
      </c>
    </row>
    <row r="71" spans="1:5">
      <c r="A71" s="3" t="s">
        <v>447</v>
      </c>
    </row>
    <row r="72" spans="1:5">
      <c r="A72" s="5" t="s">
        <v>403</v>
      </c>
    </row>
    <row r="73" spans="1:5">
      <c r="A73" s="3" t="s">
        <v>434</v>
      </c>
      <c r="C73" s="3"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6"/>
    <col customWidth="1" max="9" min="9" width="21"/>
  </cols>
  <sheetData>
    <row r="1" spans="1:9">
      <c r="A1" s="1" t="s">
        <v>448</v>
      </c>
      <c r="B1" s="2" t="s">
        <v>449</v>
      </c>
      <c r="C1" s="2" t="s">
        <v>450</v>
      </c>
      <c r="D1" s="2" t="s">
        <v>451</v>
      </c>
      <c r="E1" s="2" t="s">
        <v>452</v>
      </c>
      <c r="F1" s="2" t="s">
        <v>453</v>
      </c>
      <c r="G1" s="2" t="s">
        <v>452</v>
      </c>
      <c r="H1" s="2" t="s">
        <v>454</v>
      </c>
      <c r="I1" s="2" t="s">
        <v>367</v>
      </c>
    </row>
    <row r="2" spans="1:9">
      <c r="A2" s="5" t="s">
        <v>403</v>
      </c>
    </row>
    <row r="3" spans="1:9">
      <c r="A3" s="3" t="s">
        <v>404</v>
      </c>
      <c r="D3" s="6" t="n">
        <v>3300</v>
      </c>
    </row>
    <row r="4" spans="1:9">
      <c r="A4" s="3" t="s">
        <v>127</v>
      </c>
      <c r="C4" s="6" t="n">
        <v>0</v>
      </c>
      <c r="D4" s="6" t="n">
        <v>-300</v>
      </c>
      <c r="E4" s="6" t="n">
        <v>0</v>
      </c>
      <c r="F4" s="6" t="n">
        <v>302</v>
      </c>
      <c r="G4" s="6" t="n">
        <v>0</v>
      </c>
    </row>
    <row r="5" spans="1:9">
      <c r="A5" s="3" t="s">
        <v>406</v>
      </c>
    </row>
    <row r="6" spans="1:9">
      <c r="A6" s="5" t="s">
        <v>403</v>
      </c>
    </row>
    <row r="7" spans="1:9">
      <c r="A7" s="3" t="s">
        <v>407</v>
      </c>
      <c r="C7" s="4" t="n">
        <v>3050687</v>
      </c>
      <c r="F7" s="4" t="n">
        <v>3050687</v>
      </c>
      <c r="I7" s="6" t="n">
        <v>2855359</v>
      </c>
    </row>
    <row r="8" spans="1:9">
      <c r="A8" s="3" t="s">
        <v>418</v>
      </c>
    </row>
    <row r="9" spans="1:9">
      <c r="A9" s="5" t="s">
        <v>403</v>
      </c>
    </row>
    <row r="10" spans="1:9">
      <c r="A10" s="3" t="s">
        <v>455</v>
      </c>
      <c r="H10" s="6" t="n">
        <v>115000</v>
      </c>
    </row>
    <row r="11" spans="1:9">
      <c r="A11" s="3" t="s">
        <v>420</v>
      </c>
      <c r="H11" s="6" t="n">
        <v>896000</v>
      </c>
    </row>
    <row r="12" spans="1:9">
      <c r="A12" s="3" t="s">
        <v>456</v>
      </c>
      <c r="H12" s="4" t="n">
        <v>25</v>
      </c>
    </row>
    <row r="13" spans="1:9">
      <c r="A13" s="3" t="s">
        <v>419</v>
      </c>
      <c r="C13" s="4" t="n">
        <v>401800</v>
      </c>
      <c r="F13" s="4" t="n">
        <v>401800</v>
      </c>
    </row>
    <row r="14" spans="1:9">
      <c r="A14" s="3" t="s">
        <v>407</v>
      </c>
      <c r="C14" s="4" t="n">
        <v>457100</v>
      </c>
      <c r="F14" s="4" t="n">
        <v>457100</v>
      </c>
    </row>
    <row r="15" spans="1:9">
      <c r="A15" s="3" t="s">
        <v>421</v>
      </c>
      <c r="C15" s="4" t="n">
        <v>37100</v>
      </c>
      <c r="F15" s="4" t="n">
        <v>37100</v>
      </c>
    </row>
    <row r="16" spans="1:9">
      <c r="A16" s="3" t="s">
        <v>422</v>
      </c>
    </row>
    <row r="17" spans="1:9">
      <c r="A17" s="5" t="s">
        <v>403</v>
      </c>
    </row>
    <row r="18" spans="1:9">
      <c r="A18" s="3" t="s">
        <v>407</v>
      </c>
      <c r="C18" s="6" t="n">
        <v>453851</v>
      </c>
      <c r="F18" s="6" t="n">
        <v>453851</v>
      </c>
      <c r="I18" s="6" t="n">
        <v>0</v>
      </c>
    </row>
    <row r="19" spans="1:9">
      <c r="A19" s="3" t="s">
        <v>457</v>
      </c>
    </row>
    <row r="20" spans="1:9">
      <c r="A20" s="5" t="s">
        <v>403</v>
      </c>
    </row>
    <row r="21" spans="1:9">
      <c r="A21" s="3" t="s">
        <v>458</v>
      </c>
      <c r="C21" s="9" t="n">
        <v>2.5</v>
      </c>
      <c r="F21" s="9" t="n">
        <v>2.5</v>
      </c>
    </row>
    <row r="22" spans="1:9">
      <c r="A22" s="3" t="s">
        <v>459</v>
      </c>
    </row>
    <row r="23" spans="1:9">
      <c r="A23" s="5" t="s">
        <v>403</v>
      </c>
    </row>
    <row r="24" spans="1:9">
      <c r="A24" s="3" t="s">
        <v>460</v>
      </c>
      <c r="C24" s="9" t="n">
        <v>6.5</v>
      </c>
      <c r="F24" s="9" t="n">
        <v>6.5</v>
      </c>
    </row>
    <row r="25" spans="1:9">
      <c r="A25" s="3" t="s">
        <v>461</v>
      </c>
    </row>
    <row r="26" spans="1:9">
      <c r="A26" s="5" t="s">
        <v>403</v>
      </c>
    </row>
    <row r="27" spans="1:9">
      <c r="A27" s="3" t="s">
        <v>460</v>
      </c>
      <c r="C27" s="9" t="n">
        <v>5.25</v>
      </c>
      <c r="F27" s="9" t="n">
        <v>5.25</v>
      </c>
    </row>
    <row r="28" spans="1:9">
      <c r="A28" s="3" t="s">
        <v>462</v>
      </c>
    </row>
    <row r="29" spans="1:9">
      <c r="A29" s="5" t="s">
        <v>403</v>
      </c>
    </row>
    <row r="30" spans="1:9">
      <c r="A30" s="3" t="s">
        <v>463</v>
      </c>
      <c r="F30" s="3" t="s">
        <v>443</v>
      </c>
    </row>
    <row r="31" spans="1:9">
      <c r="A31" s="3" t="s">
        <v>464</v>
      </c>
    </row>
    <row r="32" spans="1:9">
      <c r="A32" s="5" t="s">
        <v>403</v>
      </c>
    </row>
    <row r="33" spans="1:9">
      <c r="A33" s="3" t="s">
        <v>463</v>
      </c>
      <c r="F33" s="3" t="s">
        <v>435</v>
      </c>
    </row>
    <row r="34" spans="1:9">
      <c r="A34" s="3" t="s">
        <v>465</v>
      </c>
    </row>
    <row r="35" spans="1:9">
      <c r="A35" s="5" t="s">
        <v>403</v>
      </c>
    </row>
    <row r="36" spans="1:9">
      <c r="A36" s="3" t="s">
        <v>463</v>
      </c>
      <c r="F36" s="3" t="s">
        <v>446</v>
      </c>
    </row>
    <row r="37" spans="1:9">
      <c r="A37" s="3" t="s">
        <v>466</v>
      </c>
    </row>
    <row r="38" spans="1:9">
      <c r="A38" s="5" t="s">
        <v>403</v>
      </c>
    </row>
    <row r="39" spans="1:9">
      <c r="A39" s="3" t="s">
        <v>463</v>
      </c>
      <c r="F39" s="3" t="s">
        <v>439</v>
      </c>
    </row>
    <row r="40" spans="1:9">
      <c r="A40" s="3" t="s">
        <v>467</v>
      </c>
    </row>
    <row r="41" spans="1:9">
      <c r="A41" s="5" t="s">
        <v>403</v>
      </c>
    </row>
    <row r="42" spans="1:9">
      <c r="A42" s="3" t="s">
        <v>463</v>
      </c>
      <c r="F42" s="3" t="s">
        <v>435</v>
      </c>
    </row>
    <row r="43" spans="1:9">
      <c r="A43" s="3" t="s">
        <v>468</v>
      </c>
    </row>
    <row r="44" spans="1:9">
      <c r="A44" s="5" t="s">
        <v>403</v>
      </c>
    </row>
    <row r="45" spans="1:9">
      <c r="A45" s="3" t="s">
        <v>463</v>
      </c>
      <c r="F45" s="3" t="s">
        <v>437</v>
      </c>
    </row>
    <row r="46" spans="1:9">
      <c r="A46" s="3" t="s">
        <v>469</v>
      </c>
    </row>
    <row r="47" spans="1:9">
      <c r="A47" s="5" t="s">
        <v>403</v>
      </c>
    </row>
    <row r="48" spans="1:9">
      <c r="A48" s="3" t="s">
        <v>463</v>
      </c>
      <c r="F48" s="3" t="s">
        <v>439</v>
      </c>
    </row>
    <row r="49" spans="1:9">
      <c r="A49" s="3" t="s">
        <v>470</v>
      </c>
    </row>
    <row r="50" spans="1:9">
      <c r="A50" s="5" t="s">
        <v>403</v>
      </c>
    </row>
    <row r="51" spans="1:9">
      <c r="A51" s="3" t="s">
        <v>463</v>
      </c>
      <c r="F51" s="3" t="s">
        <v>441</v>
      </c>
    </row>
    <row r="52" spans="1:9">
      <c r="A52" s="3" t="s">
        <v>471</v>
      </c>
    </row>
    <row r="53" spans="1:9">
      <c r="A53" s="5" t="s">
        <v>403</v>
      </c>
    </row>
    <row r="54" spans="1:9">
      <c r="A54" s="3" t="s">
        <v>472</v>
      </c>
      <c r="B54" s="6" t="n">
        <v>5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3</v>
      </c>
      <c r="B1" s="2" t="s">
        <v>112</v>
      </c>
      <c r="D1" s="2" t="s">
        <v>1</v>
      </c>
    </row>
    <row r="2" spans="1:6">
      <c r="B2" s="2" t="s">
        <v>2</v>
      </c>
      <c r="C2" s="2" t="s">
        <v>113</v>
      </c>
      <c r="D2" s="2" t="s">
        <v>2</v>
      </c>
      <c r="E2" s="2" t="s">
        <v>113</v>
      </c>
      <c r="F2" s="2" t="s">
        <v>59</v>
      </c>
    </row>
    <row r="3" spans="1:6">
      <c r="A3" s="5" t="s">
        <v>474</v>
      </c>
    </row>
    <row r="4" spans="1:6">
      <c r="A4" s="3" t="s">
        <v>128</v>
      </c>
      <c r="B4" s="6" t="n">
        <v>-1739</v>
      </c>
      <c r="C4" s="6" t="n">
        <v>4229</v>
      </c>
      <c r="D4" s="6" t="n">
        <v>-21335</v>
      </c>
      <c r="E4" s="6" t="n">
        <v>27353</v>
      </c>
    </row>
    <row r="5" spans="1:6">
      <c r="A5" s="3" t="s">
        <v>475</v>
      </c>
    </row>
    <row r="6" spans="1:6">
      <c r="A6" s="5" t="s">
        <v>474</v>
      </c>
    </row>
    <row r="7" spans="1:6">
      <c r="A7" s="3" t="s">
        <v>476</v>
      </c>
      <c r="B7" s="4" t="n">
        <v>700</v>
      </c>
      <c r="C7" s="4" t="n">
        <v>800</v>
      </c>
      <c r="D7" s="4" t="n">
        <v>2200</v>
      </c>
      <c r="E7" s="4" t="n">
        <v>2200</v>
      </c>
    </row>
    <row r="8" spans="1:6">
      <c r="A8" s="3" t="s">
        <v>477</v>
      </c>
    </row>
    <row r="9" spans="1:6">
      <c r="A9" s="5" t="s">
        <v>474</v>
      </c>
    </row>
    <row r="10" spans="1:6">
      <c r="A10" s="3" t="s">
        <v>128</v>
      </c>
      <c r="B10" s="4" t="n">
        <v>-1739</v>
      </c>
      <c r="C10" s="6" t="n">
        <v>4229</v>
      </c>
      <c r="D10" s="4" t="n">
        <v>-21335</v>
      </c>
      <c r="E10" s="6" t="n">
        <v>27353</v>
      </c>
    </row>
    <row r="11" spans="1:6">
      <c r="A11" s="3" t="s">
        <v>478</v>
      </c>
    </row>
    <row r="12" spans="1:6">
      <c r="A12" s="5" t="s">
        <v>474</v>
      </c>
    </row>
    <row r="13" spans="1:6">
      <c r="A13" s="3" t="s">
        <v>479</v>
      </c>
      <c r="B13" s="4" t="n">
        <v>319</v>
      </c>
      <c r="D13" s="4" t="n">
        <v>319</v>
      </c>
      <c r="F13" s="6" t="n">
        <v>8334</v>
      </c>
    </row>
    <row r="14" spans="1:6">
      <c r="A14" s="3" t="s">
        <v>480</v>
      </c>
    </row>
    <row r="15" spans="1:6">
      <c r="A15" s="5" t="s">
        <v>474</v>
      </c>
    </row>
    <row r="16" spans="1:6">
      <c r="A16" s="3" t="s">
        <v>479</v>
      </c>
      <c r="B16" s="4" t="n">
        <v>0</v>
      </c>
      <c r="D16" s="4" t="n">
        <v>0</v>
      </c>
      <c r="F16" s="4" t="n">
        <v>15611</v>
      </c>
    </row>
    <row r="17" spans="1:6">
      <c r="A17" s="3" t="s">
        <v>481</v>
      </c>
    </row>
    <row r="18" spans="1:6">
      <c r="A18" s="5" t="s">
        <v>474</v>
      </c>
    </row>
    <row r="19" spans="1:6">
      <c r="A19" s="3" t="s">
        <v>482</v>
      </c>
      <c r="B19" s="4" t="n">
        <v>277</v>
      </c>
      <c r="D19" s="4" t="n">
        <v>277</v>
      </c>
      <c r="F19" s="4" t="n">
        <v>0</v>
      </c>
    </row>
    <row r="20" spans="1:6">
      <c r="A20" s="3" t="s">
        <v>483</v>
      </c>
    </row>
    <row r="21" spans="1:6">
      <c r="A21" s="5" t="s">
        <v>474</v>
      </c>
    </row>
    <row r="22" spans="1:6">
      <c r="A22" s="3" t="s">
        <v>482</v>
      </c>
      <c r="B22" s="4" t="n">
        <v>7145</v>
      </c>
      <c r="D22" s="6" t="n">
        <v>7145</v>
      </c>
      <c r="F22" s="6" t="n">
        <v>0</v>
      </c>
    </row>
    <row r="23" spans="1:6">
      <c r="A23" s="3" t="s">
        <v>484</v>
      </c>
    </row>
    <row r="24" spans="1:6">
      <c r="A24" s="5" t="s">
        <v>474</v>
      </c>
    </row>
    <row r="25" spans="1:6">
      <c r="A25" s="3" t="s">
        <v>485</v>
      </c>
      <c r="D25" s="3" t="s">
        <v>486</v>
      </c>
    </row>
    <row r="26" spans="1:6">
      <c r="A26" s="3" t="s">
        <v>487</v>
      </c>
      <c r="D26" s="3" t="s">
        <v>488</v>
      </c>
    </row>
    <row r="27" spans="1:6">
      <c r="A27" s="3" t="s">
        <v>489</v>
      </c>
      <c r="B27" s="4" t="n">
        <v>1400000</v>
      </c>
      <c r="D27" s="6" t="n">
        <v>1400000</v>
      </c>
    </row>
    <row r="28" spans="1:6">
      <c r="A28" s="3" t="s">
        <v>490</v>
      </c>
      <c r="B28" s="4" t="n">
        <v>-7100</v>
      </c>
      <c r="D28" s="4" t="n">
        <v>-7100</v>
      </c>
    </row>
    <row r="29" spans="1:6">
      <c r="A29" s="3" t="s">
        <v>491</v>
      </c>
      <c r="B29" s="6" t="n">
        <v>1400000</v>
      </c>
      <c r="D29" s="6" t="n">
        <v>1400000</v>
      </c>
    </row>
    <row r="30" spans="1:6">
      <c r="A30" s="3" t="s">
        <v>492</v>
      </c>
      <c r="B30" s="3" t="s">
        <v>493</v>
      </c>
      <c r="D30" s="3" t="s">
        <v>493</v>
      </c>
    </row>
    <row r="31" spans="1:6">
      <c r="A31" s="3" t="s">
        <v>494</v>
      </c>
      <c r="D31" s="6" t="n">
        <v>2000</v>
      </c>
    </row>
    <row r="32" spans="1:6">
      <c r="A32" s="3" t="s">
        <v>495</v>
      </c>
    </row>
    <row r="33" spans="1:6">
      <c r="A33" s="5" t="s">
        <v>474</v>
      </c>
    </row>
    <row r="34" spans="1:6">
      <c r="A34" s="3" t="s">
        <v>496</v>
      </c>
      <c r="B34" s="3" t="s">
        <v>497</v>
      </c>
      <c r="D34" s="3" t="s">
        <v>497</v>
      </c>
    </row>
    <row r="35" spans="1:6">
      <c r="A35" s="3" t="s">
        <v>498</v>
      </c>
    </row>
    <row r="36" spans="1:6">
      <c r="A36" s="5" t="s">
        <v>474</v>
      </c>
    </row>
    <row r="37" spans="1:6">
      <c r="A37" s="3" t="s">
        <v>496</v>
      </c>
      <c r="B37" s="3" t="s">
        <v>499</v>
      </c>
      <c r="D37" s="3" t="s">
        <v>4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2</v>
      </c>
      <c r="C1" s="2" t="s">
        <v>59</v>
      </c>
    </row>
    <row r="2" spans="1:3">
      <c r="A2" s="3" t="s">
        <v>501</v>
      </c>
    </row>
    <row r="3" spans="1:3">
      <c r="A3" s="5" t="s">
        <v>502</v>
      </c>
    </row>
    <row r="4" spans="1:3">
      <c r="A4" s="3" t="s">
        <v>503</v>
      </c>
      <c r="B4" s="6" t="n">
        <v>319000</v>
      </c>
      <c r="C4" s="6" t="n">
        <v>23945000</v>
      </c>
    </row>
    <row r="5" spans="1:3">
      <c r="A5" s="3" t="s">
        <v>504</v>
      </c>
      <c r="B5" s="4" t="n">
        <v>7422000</v>
      </c>
      <c r="C5" s="4" t="n">
        <v>0</v>
      </c>
    </row>
    <row r="6" spans="1:3">
      <c r="A6" s="3" t="s">
        <v>505</v>
      </c>
    </row>
    <row r="7" spans="1:3">
      <c r="A7" s="5" t="s">
        <v>502</v>
      </c>
    </row>
    <row r="8" spans="1:3">
      <c r="A8" s="3" t="s">
        <v>503</v>
      </c>
      <c r="B8" s="4" t="n">
        <v>0</v>
      </c>
      <c r="C8" s="4" t="n">
        <v>0</v>
      </c>
    </row>
    <row r="9" spans="1:3">
      <c r="A9" s="3" t="s">
        <v>506</v>
      </c>
      <c r="B9" s="4" t="n">
        <v>0</v>
      </c>
    </row>
    <row r="10" spans="1:3">
      <c r="A10" s="3" t="s">
        <v>507</v>
      </c>
    </row>
    <row r="11" spans="1:3">
      <c r="A11" s="5" t="s">
        <v>502</v>
      </c>
    </row>
    <row r="12" spans="1:3">
      <c r="A12" s="3" t="s">
        <v>503</v>
      </c>
      <c r="B12" s="4" t="n">
        <v>319000</v>
      </c>
      <c r="C12" s="4" t="n">
        <v>23945000</v>
      </c>
    </row>
    <row r="13" spans="1:3">
      <c r="A13" s="3" t="s">
        <v>506</v>
      </c>
      <c r="B13" s="4" t="n">
        <v>7422000</v>
      </c>
    </row>
    <row r="14" spans="1:3">
      <c r="A14" s="3" t="s">
        <v>508</v>
      </c>
    </row>
    <row r="15" spans="1:3">
      <c r="A15" s="5" t="s">
        <v>502</v>
      </c>
    </row>
    <row r="16" spans="1:3">
      <c r="A16" s="3" t="s">
        <v>503</v>
      </c>
      <c r="B16" s="4" t="n">
        <v>0</v>
      </c>
      <c r="C16" s="4" t="n">
        <v>0</v>
      </c>
    </row>
    <row r="17" spans="1:3">
      <c r="A17" s="3" t="s">
        <v>506</v>
      </c>
      <c r="B17" s="4" t="n">
        <v>0</v>
      </c>
    </row>
    <row r="18" spans="1:3">
      <c r="A18" s="3" t="s">
        <v>406</v>
      </c>
    </row>
    <row r="19" spans="1:3">
      <c r="A19" s="5" t="s">
        <v>502</v>
      </c>
    </row>
    <row r="20" spans="1:3">
      <c r="A20" s="3" t="s">
        <v>509</v>
      </c>
      <c r="B20" s="4" t="n">
        <v>3050687000</v>
      </c>
      <c r="C20" s="4" t="n">
        <v>2855359000</v>
      </c>
    </row>
    <row r="21" spans="1:3">
      <c r="A21" s="3" t="s">
        <v>510</v>
      </c>
    </row>
    <row r="22" spans="1:3">
      <c r="A22" s="5" t="s">
        <v>502</v>
      </c>
    </row>
    <row r="23" spans="1:3">
      <c r="A23" s="3" t="s">
        <v>511</v>
      </c>
      <c r="B23" s="6" t="n">
        <v>3109000000</v>
      </c>
      <c r="C23" s="6" t="n">
        <v>276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512</v>
      </c>
      <c r="B1" s="2" t="s">
        <v>513</v>
      </c>
      <c r="C1" s="2" t="s">
        <v>514</v>
      </c>
      <c r="D1" s="2" t="s">
        <v>515</v>
      </c>
      <c r="E1" s="2" t="s">
        <v>2</v>
      </c>
      <c r="F1" s="2" t="s">
        <v>113</v>
      </c>
      <c r="G1" s="2" t="s">
        <v>2</v>
      </c>
      <c r="H1" s="2" t="s">
        <v>113</v>
      </c>
    </row>
    <row r="2" spans="1:8">
      <c r="A2" s="5" t="s">
        <v>516</v>
      </c>
    </row>
    <row r="3" spans="1:8">
      <c r="A3" s="3" t="s">
        <v>517</v>
      </c>
      <c r="E3" s="7" t="n">
        <v>0.1</v>
      </c>
      <c r="F3" s="7" t="n">
        <v>0.1</v>
      </c>
      <c r="G3" s="7" t="n">
        <v>0.3</v>
      </c>
      <c r="H3" s="7" t="n">
        <v>0.3</v>
      </c>
    </row>
    <row r="4" spans="1:8">
      <c r="A4" s="3" t="s">
        <v>471</v>
      </c>
    </row>
    <row r="5" spans="1:8">
      <c r="A5" s="5" t="s">
        <v>516</v>
      </c>
    </row>
    <row r="6" spans="1:8">
      <c r="A6" s="3" t="s">
        <v>517</v>
      </c>
      <c r="B6" s="7" t="n">
        <v>0.1</v>
      </c>
    </row>
    <row r="7" spans="1:8">
      <c r="A7" s="3" t="s">
        <v>518</v>
      </c>
      <c r="D7" s="3" t="s">
        <v>519</v>
      </c>
    </row>
    <row r="8" spans="1:8">
      <c r="A8" s="3" t="s">
        <v>520</v>
      </c>
      <c r="C8" s="3" t="s">
        <v>521</v>
      </c>
    </row>
    <row r="9" spans="1:8">
      <c r="A9" s="3" t="s">
        <v>522</v>
      </c>
      <c r="B9" s="3" t="s">
        <v>523</v>
      </c>
    </row>
    <row r="10" spans="1:8">
      <c r="A10" s="3" t="s">
        <v>524</v>
      </c>
      <c r="B10" s="7"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12</v>
      </c>
      <c r="D1" s="2" t="s">
        <v>1</v>
      </c>
    </row>
    <row r="2" spans="1:5">
      <c r="B2" s="2" t="s">
        <v>2</v>
      </c>
      <c r="C2" s="2" t="s">
        <v>113</v>
      </c>
      <c r="D2" s="2" t="s">
        <v>2</v>
      </c>
      <c r="E2" s="2" t="s">
        <v>113</v>
      </c>
    </row>
    <row r="3" spans="1:5">
      <c r="A3" s="5" t="s">
        <v>526</v>
      </c>
    </row>
    <row r="4" spans="1:5">
      <c r="A4" s="3" t="s">
        <v>527</v>
      </c>
      <c r="D4" s="6" t="n">
        <v>1083</v>
      </c>
    </row>
    <row r="5" spans="1:5">
      <c r="A5" s="3" t="s">
        <v>528</v>
      </c>
      <c r="B5" s="6" t="n">
        <v>-205</v>
      </c>
      <c r="D5" s="4" t="n">
        <v>-205</v>
      </c>
    </row>
    <row r="6" spans="1:5">
      <c r="A6" s="3" t="s">
        <v>529</v>
      </c>
    </row>
    <row r="7" spans="1:5">
      <c r="A7" s="5" t="s">
        <v>526</v>
      </c>
    </row>
    <row r="8" spans="1:5">
      <c r="A8" s="3" t="s">
        <v>527</v>
      </c>
      <c r="D8" s="4" t="n">
        <v>1279</v>
      </c>
    </row>
    <row r="9" spans="1:5">
      <c r="A9" s="3" t="s">
        <v>530</v>
      </c>
      <c r="D9" s="4" t="n">
        <v>-1293</v>
      </c>
    </row>
    <row r="10" spans="1:5">
      <c r="A10" s="3" t="s">
        <v>531</v>
      </c>
      <c r="D10" s="4" t="n">
        <v>-1293</v>
      </c>
    </row>
    <row r="11" spans="1:5">
      <c r="A11" s="3" t="s">
        <v>169</v>
      </c>
      <c r="D11" s="4" t="n">
        <v>1</v>
      </c>
    </row>
    <row r="12" spans="1:5">
      <c r="A12" s="3" t="s">
        <v>173</v>
      </c>
      <c r="D12" s="4" t="n">
        <v>4</v>
      </c>
    </row>
    <row r="13" spans="1:5">
      <c r="A13" s="3" t="s">
        <v>528</v>
      </c>
      <c r="B13" s="4" t="n">
        <v>-9</v>
      </c>
      <c r="D13" s="4" t="n">
        <v>-9</v>
      </c>
    </row>
    <row r="14" spans="1:5">
      <c r="A14" s="3" t="s">
        <v>532</v>
      </c>
    </row>
    <row r="15" spans="1:5">
      <c r="A15" s="5" t="s">
        <v>526</v>
      </c>
    </row>
    <row r="16" spans="1:5">
      <c r="A16" s="3" t="s">
        <v>527</v>
      </c>
      <c r="D16" s="4" t="n">
        <v>-196</v>
      </c>
    </row>
    <row r="17" spans="1:5">
      <c r="A17" s="3" t="s">
        <v>530</v>
      </c>
      <c r="D17" s="4" t="n">
        <v>0</v>
      </c>
    </row>
    <row r="18" spans="1:5">
      <c r="A18" s="3" t="s">
        <v>531</v>
      </c>
      <c r="D18" s="4" t="n">
        <v>0</v>
      </c>
    </row>
    <row r="19" spans="1:5">
      <c r="A19" s="3" t="s">
        <v>169</v>
      </c>
      <c r="D19" s="4" t="n">
        <v>0</v>
      </c>
    </row>
    <row r="20" spans="1:5">
      <c r="A20" s="3" t="s">
        <v>173</v>
      </c>
      <c r="D20" s="4" t="n">
        <v>0</v>
      </c>
    </row>
    <row r="21" spans="1:5">
      <c r="A21" s="3" t="s">
        <v>528</v>
      </c>
      <c r="B21" s="4" t="n">
        <v>-196</v>
      </c>
      <c r="D21" s="4" t="n">
        <v>-196</v>
      </c>
    </row>
    <row r="22" spans="1:5">
      <c r="A22" s="3" t="s">
        <v>155</v>
      </c>
    </row>
    <row r="23" spans="1:5">
      <c r="A23" s="5" t="s">
        <v>526</v>
      </c>
    </row>
    <row r="24" spans="1:5">
      <c r="A24" s="3" t="s">
        <v>527</v>
      </c>
      <c r="D24" s="4" t="n">
        <v>1083</v>
      </c>
    </row>
    <row r="25" spans="1:5">
      <c r="A25" s="3" t="s">
        <v>530</v>
      </c>
      <c r="D25" s="4" t="n">
        <v>-1293</v>
      </c>
    </row>
    <row r="26" spans="1:5">
      <c r="A26" s="3" t="s">
        <v>531</v>
      </c>
      <c r="D26" s="4" t="n">
        <v>-1293</v>
      </c>
    </row>
    <row r="27" spans="1:5">
      <c r="A27" s="3" t="s">
        <v>169</v>
      </c>
      <c r="B27" s="4" t="n">
        <v>1</v>
      </c>
      <c r="D27" s="4" t="n">
        <v>1</v>
      </c>
      <c r="E27" s="6" t="n">
        <v>21</v>
      </c>
    </row>
    <row r="28" spans="1:5">
      <c r="A28" s="3" t="s">
        <v>173</v>
      </c>
      <c r="B28" s="4" t="n">
        <v>0</v>
      </c>
      <c r="C28" s="6" t="n">
        <v>5</v>
      </c>
      <c r="D28" s="4" t="n">
        <v>4</v>
      </c>
      <c r="E28" s="6" t="n">
        <v>14</v>
      </c>
    </row>
    <row r="29" spans="1:5">
      <c r="A29" s="3" t="s">
        <v>528</v>
      </c>
      <c r="B29" s="6" t="n">
        <v>-205</v>
      </c>
      <c r="D29" s="6" t="n">
        <v>-2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112</v>
      </c>
      <c r="D1" s="2" t="s">
        <v>1</v>
      </c>
    </row>
    <row r="2" spans="1:5">
      <c r="B2" s="2" t="s">
        <v>2</v>
      </c>
      <c r="C2" s="2" t="s">
        <v>113</v>
      </c>
      <c r="D2" s="2" t="s">
        <v>2</v>
      </c>
      <c r="E2" s="2" t="s">
        <v>113</v>
      </c>
    </row>
    <row r="3" spans="1:5">
      <c r="A3" s="5" t="s">
        <v>534</v>
      </c>
    </row>
    <row r="4" spans="1:5">
      <c r="A4" s="3" t="s">
        <v>135</v>
      </c>
      <c r="B4" s="6" t="n">
        <v>-15657</v>
      </c>
      <c r="C4" s="6" t="n">
        <v>14680</v>
      </c>
      <c r="D4" s="6" t="n">
        <v>-8180</v>
      </c>
      <c r="E4" s="6" t="n">
        <v>148595</v>
      </c>
    </row>
    <row r="5" spans="1:5">
      <c r="A5" s="3" t="s">
        <v>535</v>
      </c>
    </row>
    <row r="6" spans="1:5">
      <c r="A6" s="5" t="s">
        <v>534</v>
      </c>
    </row>
    <row r="7" spans="1:5">
      <c r="A7" s="3" t="s">
        <v>135</v>
      </c>
      <c r="B7" s="4" t="n">
        <v>-15657</v>
      </c>
      <c r="C7" s="4" t="n">
        <v>14680</v>
      </c>
      <c r="D7" s="4" t="n">
        <v>-8180</v>
      </c>
      <c r="E7" s="4" t="n">
        <v>148595</v>
      </c>
    </row>
    <row r="8" spans="1:5">
      <c r="A8" s="3" t="s">
        <v>169</v>
      </c>
      <c r="B8" s="4" t="n">
        <v>369</v>
      </c>
      <c r="C8" s="4" t="n">
        <v>0</v>
      </c>
      <c r="D8" s="4" t="n">
        <v>369</v>
      </c>
      <c r="E8" s="4" t="n">
        <v>2174</v>
      </c>
    </row>
    <row r="9" spans="1:5">
      <c r="A9" s="3" t="s">
        <v>173</v>
      </c>
      <c r="B9" s="4" t="n">
        <v>-1734</v>
      </c>
      <c r="C9" s="4" t="n">
        <v>-1471</v>
      </c>
      <c r="D9" s="4" t="n">
        <v>-6081</v>
      </c>
      <c r="E9" s="4" t="n">
        <v>-4825</v>
      </c>
    </row>
    <row r="10" spans="1:5">
      <c r="A10" s="3" t="s">
        <v>536</v>
      </c>
      <c r="B10" s="4" t="n">
        <v>-1365</v>
      </c>
      <c r="C10" s="4" t="n">
        <v>-1471</v>
      </c>
      <c r="D10" s="4" t="n">
        <v>-5712</v>
      </c>
      <c r="E10" s="4" t="n">
        <v>-2651</v>
      </c>
    </row>
    <row r="11" spans="1:5">
      <c r="A11" s="3" t="s">
        <v>537</v>
      </c>
      <c r="B11" s="6" t="n">
        <v>-17022</v>
      </c>
      <c r="C11" s="6" t="n">
        <v>13209</v>
      </c>
      <c r="D11" s="6" t="n">
        <v>-13892</v>
      </c>
      <c r="E11" s="6" t="n">
        <v>1459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540</v>
      </c>
    </row>
    <row r="4" spans="1:2">
      <c r="A4" s="5" t="s">
        <v>541</v>
      </c>
    </row>
    <row r="5" spans="1:2">
      <c r="A5" s="3" t="s">
        <v>542</v>
      </c>
      <c r="B5" s="4" t="n">
        <v>373764</v>
      </c>
    </row>
    <row r="6" spans="1:2">
      <c r="A6" s="3" t="s">
        <v>543</v>
      </c>
      <c r="B6" s="4" t="n">
        <v>445339</v>
      </c>
    </row>
    <row r="7" spans="1:2">
      <c r="A7" s="3" t="s">
        <v>544</v>
      </c>
      <c r="B7" s="4" t="n">
        <v>-87468</v>
      </c>
    </row>
    <row r="8" spans="1:2">
      <c r="A8" s="3" t="s">
        <v>545</v>
      </c>
      <c r="B8" s="4" t="n">
        <v>-51516</v>
      </c>
    </row>
    <row r="9" spans="1:2">
      <c r="A9" s="3" t="s">
        <v>546</v>
      </c>
      <c r="B9" s="4" t="n">
        <v>680119</v>
      </c>
    </row>
    <row r="10" spans="1:2">
      <c r="A10" s="5" t="s">
        <v>547</v>
      </c>
    </row>
    <row r="11" spans="1:2">
      <c r="A11" s="3" t="s">
        <v>548</v>
      </c>
      <c r="B11" s="7" t="n">
        <v>26.09</v>
      </c>
    </row>
    <row r="12" spans="1:2">
      <c r="A12" s="3" t="s">
        <v>549</v>
      </c>
      <c r="B12" s="9" t="n">
        <v>27.41</v>
      </c>
    </row>
    <row r="13" spans="1:2">
      <c r="A13" s="3" t="s">
        <v>550</v>
      </c>
      <c r="B13" s="9" t="n">
        <v>24.02</v>
      </c>
    </row>
    <row r="14" spans="1:2">
      <c r="A14" s="3" t="s">
        <v>551</v>
      </c>
      <c r="B14" s="9" t="n">
        <v>29.06</v>
      </c>
    </row>
    <row r="15" spans="1:2">
      <c r="A15" s="3" t="s">
        <v>552</v>
      </c>
      <c r="B15" s="6" t="n">
        <v>27</v>
      </c>
    </row>
    <row r="16" spans="1:2">
      <c r="A16" s="3" t="s">
        <v>553</v>
      </c>
    </row>
    <row r="17" spans="1:2">
      <c r="A17" s="5" t="s">
        <v>554</v>
      </c>
    </row>
    <row r="18" spans="1:2">
      <c r="A18" s="3" t="s">
        <v>555</v>
      </c>
      <c r="B18" s="4" t="n">
        <v>5166565</v>
      </c>
    </row>
    <row r="19" spans="1:2">
      <c r="A19" s="3" t="s">
        <v>556</v>
      </c>
      <c r="B19" s="4" t="n">
        <v>3727288</v>
      </c>
    </row>
    <row r="20" spans="1:2">
      <c r="A20" s="3" t="s">
        <v>557</v>
      </c>
      <c r="B20" s="4" t="n">
        <v>-269379</v>
      </c>
    </row>
    <row r="21" spans="1:2">
      <c r="A21" s="3" t="s">
        <v>558</v>
      </c>
      <c r="B21" s="4" t="n">
        <v>-918188</v>
      </c>
    </row>
    <row r="22" spans="1:2">
      <c r="A22" s="3" t="s">
        <v>559</v>
      </c>
      <c r="B22" s="4" t="n">
        <v>7706286</v>
      </c>
    </row>
    <row r="23" spans="1:2">
      <c r="A23" s="5" t="s">
        <v>560</v>
      </c>
    </row>
    <row r="24" spans="1:2">
      <c r="A24" s="3" t="s">
        <v>561</v>
      </c>
      <c r="B24" s="7" t="n">
        <v>25.6</v>
      </c>
    </row>
    <row r="25" spans="1:2">
      <c r="A25" s="3" t="s">
        <v>562</v>
      </c>
      <c r="B25" s="9" t="n">
        <v>26.32</v>
      </c>
    </row>
    <row r="26" spans="1:2">
      <c r="A26" s="3" t="s">
        <v>563</v>
      </c>
      <c r="B26" s="9" t="n">
        <v>20.88</v>
      </c>
    </row>
    <row r="27" spans="1:2">
      <c r="A27" s="3" t="s">
        <v>564</v>
      </c>
      <c r="B27" s="9" t="n">
        <v>26.85</v>
      </c>
    </row>
    <row r="28" spans="1:2">
      <c r="A28" s="3" t="s">
        <v>565</v>
      </c>
      <c r="B28" s="7" t="n">
        <v>2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66</v>
      </c>
      <c r="B1" s="2" t="s">
        <v>112</v>
      </c>
      <c r="D1" s="2" t="s">
        <v>1</v>
      </c>
    </row>
    <row r="2" spans="1:5">
      <c r="B2" s="2" t="s">
        <v>2</v>
      </c>
      <c r="C2" s="2" t="s">
        <v>113</v>
      </c>
      <c r="D2" s="2" t="s">
        <v>2</v>
      </c>
      <c r="E2" s="2" t="s">
        <v>113</v>
      </c>
    </row>
    <row r="3" spans="1:5">
      <c r="A3" s="5" t="s">
        <v>567</v>
      </c>
    </row>
    <row r="4" spans="1:5">
      <c r="A4" s="3" t="s">
        <v>160</v>
      </c>
      <c r="B4" s="6" t="n">
        <v>4464</v>
      </c>
      <c r="C4" s="6" t="n">
        <v>3315</v>
      </c>
      <c r="D4" s="6" t="n">
        <v>12849</v>
      </c>
      <c r="E4" s="6" t="n">
        <v>8872</v>
      </c>
    </row>
    <row r="5" spans="1:5">
      <c r="A5" s="3" t="s">
        <v>568</v>
      </c>
      <c r="B5" s="6" t="n">
        <v>49100</v>
      </c>
      <c r="D5" s="6" t="n">
        <v>49100</v>
      </c>
    </row>
    <row r="6" spans="1:5">
      <c r="A6" s="3" t="s">
        <v>569</v>
      </c>
      <c r="D6" s="3" t="s">
        <v>570</v>
      </c>
    </row>
    <row r="7" spans="1:5">
      <c r="A7" s="3" t="s">
        <v>55</v>
      </c>
    </row>
    <row r="8" spans="1:5">
      <c r="A8" s="5" t="s">
        <v>567</v>
      </c>
    </row>
    <row r="9" spans="1:5">
      <c r="A9" s="3" t="s">
        <v>571</v>
      </c>
      <c r="B9" s="10" t="n">
        <v>23.2</v>
      </c>
      <c r="D9" s="10" t="n">
        <v>23.2</v>
      </c>
    </row>
    <row r="10" spans="1:5">
      <c r="A10" s="3" t="s">
        <v>572</v>
      </c>
      <c r="B10" s="10" t="n">
        <v>12.4</v>
      </c>
      <c r="D10" s="10" t="n">
        <v>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 customWidth="1" max="10" min="10" width="24"/>
  </cols>
  <sheetData>
    <row r="1" spans="1:10">
      <c r="A1" s="1" t="s">
        <v>151</v>
      </c>
      <c r="B1" s="2" t="s">
        <v>152</v>
      </c>
      <c r="C1" s="2" t="s">
        <v>55</v>
      </c>
      <c r="D1" s="2" t="s">
        <v>57</v>
      </c>
      <c r="E1" s="2" t="s">
        <v>153</v>
      </c>
      <c r="F1" s="2" t="s">
        <v>154</v>
      </c>
      <c r="G1" s="2" t="s">
        <v>92</v>
      </c>
      <c r="H1" s="2" t="s">
        <v>93</v>
      </c>
      <c r="I1" s="2" t="s">
        <v>155</v>
      </c>
      <c r="J1" s="2" t="s">
        <v>96</v>
      </c>
    </row>
    <row r="2" spans="1:10">
      <c r="A2" s="3" t="s">
        <v>156</v>
      </c>
      <c r="B2" s="6" t="n">
        <v>631712</v>
      </c>
      <c r="E2" s="6" t="n">
        <v>689</v>
      </c>
      <c r="F2" s="6" t="n">
        <v>1</v>
      </c>
      <c r="G2" s="6" t="n">
        <v>349430</v>
      </c>
      <c r="H2" s="6" t="n">
        <v>26138</v>
      </c>
      <c r="I2" s="6" t="n">
        <v>2473</v>
      </c>
      <c r="J2" s="6" t="n">
        <v>252981</v>
      </c>
    </row>
    <row r="3" spans="1:10">
      <c r="A3" s="3" t="s">
        <v>157</v>
      </c>
      <c r="E3" s="4" t="n">
        <v>68898000</v>
      </c>
      <c r="F3" s="4" t="n">
        <v>47264000</v>
      </c>
    </row>
    <row r="4" spans="1:10">
      <c r="A4" s="5" t="s">
        <v>158</v>
      </c>
    </row>
    <row r="5" spans="1:10">
      <c r="A5" s="3" t="s">
        <v>133</v>
      </c>
      <c r="B5" s="4" t="n">
        <v>206299</v>
      </c>
      <c r="H5" s="4" t="n">
        <v>148595</v>
      </c>
      <c r="J5" s="4" t="n">
        <v>57704</v>
      </c>
    </row>
    <row r="6" spans="1:10">
      <c r="A6" s="3" t="s">
        <v>159</v>
      </c>
      <c r="B6" s="4" t="n">
        <v>-1884</v>
      </c>
      <c r="I6" s="4" t="n">
        <v>-1019</v>
      </c>
      <c r="J6" s="4" t="n">
        <v>-865</v>
      </c>
    </row>
    <row r="7" spans="1:10">
      <c r="A7" s="3" t="s">
        <v>160</v>
      </c>
      <c r="B7" s="4" t="n">
        <v>8985</v>
      </c>
      <c r="G7" s="4" t="n">
        <v>8985</v>
      </c>
    </row>
    <row r="8" spans="1:10">
      <c r="A8" s="3" t="s">
        <v>161</v>
      </c>
      <c r="B8" s="4" t="n">
        <v>-15251</v>
      </c>
      <c r="J8" s="4" t="n">
        <v>-15251</v>
      </c>
    </row>
    <row r="9" spans="1:10">
      <c r="A9" s="3" t="s">
        <v>162</v>
      </c>
      <c r="B9" s="4" t="n">
        <v>-20855</v>
      </c>
      <c r="H9" s="4" t="n">
        <v>-20855</v>
      </c>
    </row>
    <row r="10" spans="1:10">
      <c r="A10" s="3" t="s">
        <v>163</v>
      </c>
      <c r="E10" s="6" t="n">
        <v>1</v>
      </c>
      <c r="G10" s="4" t="n">
        <v>-1</v>
      </c>
    </row>
    <row r="11" spans="1:10">
      <c r="A11" s="3" t="s">
        <v>164</v>
      </c>
      <c r="E11" s="4" t="n">
        <v>137000</v>
      </c>
    </row>
    <row r="12" spans="1:10">
      <c r="A12" s="3" t="s">
        <v>165</v>
      </c>
      <c r="B12" s="4" t="n">
        <v>-307</v>
      </c>
      <c r="E12" s="6" t="n">
        <v>0</v>
      </c>
      <c r="G12" s="4" t="n">
        <v>-307</v>
      </c>
    </row>
    <row r="13" spans="1:10">
      <c r="A13" s="3" t="s">
        <v>166</v>
      </c>
      <c r="E13" s="4" t="n">
        <v>-10000</v>
      </c>
    </row>
    <row r="14" spans="1:10">
      <c r="A14" s="3" t="s">
        <v>167</v>
      </c>
      <c r="B14" s="6" t="n">
        <v>5054</v>
      </c>
      <c r="E14" s="6" t="n">
        <v>3</v>
      </c>
      <c r="G14" s="4" t="n">
        <v>5051</v>
      </c>
    </row>
    <row r="15" spans="1:10">
      <c r="A15" s="3" t="s">
        <v>168</v>
      </c>
      <c r="E15" s="4" t="n">
        <v>257000</v>
      </c>
    </row>
    <row r="16" spans="1:10">
      <c r="A16" s="3" t="s">
        <v>169</v>
      </c>
      <c r="E16" s="6" t="n">
        <v>4</v>
      </c>
      <c r="F16" s="6" t="n">
        <v>0</v>
      </c>
      <c r="G16" s="4" t="n">
        <v>2149</v>
      </c>
      <c r="I16" s="4" t="n">
        <v>21</v>
      </c>
      <c r="J16" s="4" t="n">
        <v>-2174</v>
      </c>
    </row>
    <row r="17" spans="1:10">
      <c r="A17" s="3" t="s">
        <v>170</v>
      </c>
      <c r="B17" s="4" t="n">
        <v>400000</v>
      </c>
      <c r="E17" s="4" t="n">
        <v>380000</v>
      </c>
      <c r="F17" s="4" t="n">
        <v>-380000</v>
      </c>
    </row>
    <row r="18" spans="1:10">
      <c r="A18" s="3" t="s">
        <v>171</v>
      </c>
      <c r="B18" s="6" t="n">
        <v>-2528</v>
      </c>
      <c r="G18" s="4" t="n">
        <v>-2528</v>
      </c>
    </row>
    <row r="19" spans="1:10">
      <c r="A19" s="3" t="s">
        <v>172</v>
      </c>
      <c r="B19" s="4" t="n">
        <v>2675</v>
      </c>
      <c r="G19" s="4" t="n">
        <v>2675</v>
      </c>
    </row>
    <row r="20" spans="1:10">
      <c r="A20" s="3" t="s">
        <v>173</v>
      </c>
      <c r="G20" s="4" t="n">
        <v>-4839</v>
      </c>
      <c r="I20" s="4" t="n">
        <v>14</v>
      </c>
      <c r="J20" s="4" t="n">
        <v>4825</v>
      </c>
    </row>
    <row r="21" spans="1:10">
      <c r="A21" s="3" t="s">
        <v>174</v>
      </c>
      <c r="B21" s="4" t="n">
        <v>813900</v>
      </c>
      <c r="E21" s="6" t="n">
        <v>697</v>
      </c>
      <c r="F21" s="6" t="n">
        <v>1</v>
      </c>
      <c r="G21" s="4" t="n">
        <v>360615</v>
      </c>
      <c r="H21" s="4" t="n">
        <v>153878</v>
      </c>
      <c r="I21" s="4" t="n">
        <v>1489</v>
      </c>
      <c r="J21" s="4" t="n">
        <v>297220</v>
      </c>
    </row>
    <row r="22" spans="1:10">
      <c r="A22" s="3" t="s">
        <v>175</v>
      </c>
      <c r="E22" s="4" t="n">
        <v>69662000</v>
      </c>
      <c r="F22" s="4" t="n">
        <v>46884000</v>
      </c>
    </row>
    <row r="23" spans="1:10">
      <c r="A23" s="3" t="s">
        <v>176</v>
      </c>
      <c r="B23" s="4" t="n">
        <v>797223</v>
      </c>
      <c r="E23" s="6" t="n">
        <v>696</v>
      </c>
      <c r="F23" s="6" t="n">
        <v>1</v>
      </c>
      <c r="G23" s="4" t="n">
        <v>358069</v>
      </c>
      <c r="H23" s="4" t="n">
        <v>146165</v>
      </c>
      <c r="I23" s="4" t="n">
        <v>1852</v>
      </c>
      <c r="J23" s="4" t="n">
        <v>290440</v>
      </c>
    </row>
    <row r="24" spans="1:10">
      <c r="A24" s="3" t="s">
        <v>177</v>
      </c>
      <c r="E24" s="4" t="n">
        <v>69627000</v>
      </c>
      <c r="F24" s="4" t="n">
        <v>46884000</v>
      </c>
    </row>
    <row r="25" spans="1:10">
      <c r="A25" s="5" t="s">
        <v>158</v>
      </c>
    </row>
    <row r="26" spans="1:10">
      <c r="A26" s="3" t="s">
        <v>133</v>
      </c>
      <c r="B26" s="4" t="n">
        <v>25067</v>
      </c>
      <c r="H26" s="4" t="n">
        <v>14680</v>
      </c>
      <c r="J26" s="4" t="n">
        <v>10387</v>
      </c>
    </row>
    <row r="27" spans="1:10">
      <c r="A27" s="3" t="s">
        <v>159</v>
      </c>
      <c r="B27" s="4" t="n">
        <v>-674</v>
      </c>
      <c r="I27" s="4" t="n">
        <v>-368</v>
      </c>
      <c r="J27" s="4" t="n">
        <v>-306</v>
      </c>
    </row>
    <row r="28" spans="1:10">
      <c r="A28" s="3" t="s">
        <v>160</v>
      </c>
      <c r="B28" s="4" t="n">
        <v>3356</v>
      </c>
      <c r="G28" s="4" t="n">
        <v>3356</v>
      </c>
    </row>
    <row r="29" spans="1:10">
      <c r="A29" s="3" t="s">
        <v>161</v>
      </c>
      <c r="B29" s="4" t="n">
        <v>-4772</v>
      </c>
      <c r="J29" s="4" t="n">
        <v>-4772</v>
      </c>
    </row>
    <row r="30" spans="1:10">
      <c r="A30" s="3" t="s">
        <v>162</v>
      </c>
      <c r="B30" s="4" t="n">
        <v>-6967</v>
      </c>
      <c r="H30" s="4" t="n">
        <v>-6967</v>
      </c>
    </row>
    <row r="31" spans="1:10">
      <c r="A31" s="3" t="s">
        <v>167</v>
      </c>
      <c r="B31" s="6" t="n">
        <v>710</v>
      </c>
      <c r="E31" s="6" t="n">
        <v>1</v>
      </c>
      <c r="G31" s="4" t="n">
        <v>709</v>
      </c>
    </row>
    <row r="32" spans="1:10">
      <c r="A32" s="3" t="s">
        <v>168</v>
      </c>
      <c r="E32" s="4" t="n">
        <v>35000</v>
      </c>
    </row>
    <row r="33" spans="1:10">
      <c r="A33" s="3" t="s">
        <v>170</v>
      </c>
      <c r="B33" s="4" t="n">
        <v>0</v>
      </c>
    </row>
    <row r="34" spans="1:10">
      <c r="A34" s="3" t="s">
        <v>171</v>
      </c>
      <c r="B34" s="6" t="n">
        <v>0</v>
      </c>
    </row>
    <row r="35" spans="1:10">
      <c r="A35" s="3" t="s">
        <v>172</v>
      </c>
      <c r="B35" s="4" t="n">
        <v>-43</v>
      </c>
      <c r="G35" s="4" t="n">
        <v>-43</v>
      </c>
    </row>
    <row r="36" spans="1:10">
      <c r="A36" s="3" t="s">
        <v>173</v>
      </c>
      <c r="G36" s="4" t="n">
        <v>-1476</v>
      </c>
      <c r="I36" s="4" t="n">
        <v>5</v>
      </c>
      <c r="J36" s="4" t="n">
        <v>1471</v>
      </c>
    </row>
    <row r="37" spans="1:10">
      <c r="A37" s="3" t="s">
        <v>174</v>
      </c>
      <c r="B37" s="4" t="n">
        <v>813900</v>
      </c>
      <c r="E37" s="6" t="n">
        <v>697</v>
      </c>
      <c r="F37" s="6" t="n">
        <v>1</v>
      </c>
      <c r="G37" s="4" t="n">
        <v>360615</v>
      </c>
      <c r="H37" s="4" t="n">
        <v>153878</v>
      </c>
      <c r="I37" s="4" t="n">
        <v>1489</v>
      </c>
      <c r="J37" s="4" t="n">
        <v>297220</v>
      </c>
    </row>
    <row r="38" spans="1:10">
      <c r="A38" s="3" t="s">
        <v>175</v>
      </c>
      <c r="E38" s="4" t="n">
        <v>69662000</v>
      </c>
      <c r="F38" s="4" t="n">
        <v>46884000</v>
      </c>
    </row>
    <row r="39" spans="1:10">
      <c r="A39" s="3" t="s">
        <v>178</v>
      </c>
      <c r="B39" s="4" t="n">
        <v>816995</v>
      </c>
      <c r="E39" s="6" t="n">
        <v>697</v>
      </c>
      <c r="F39" s="6" t="n">
        <v>1</v>
      </c>
      <c r="G39" s="4" t="n">
        <v>361970</v>
      </c>
      <c r="H39" s="4" t="n">
        <v>155869</v>
      </c>
      <c r="I39" s="4" t="n">
        <v>1083</v>
      </c>
      <c r="J39" s="4" t="n">
        <v>297375</v>
      </c>
    </row>
    <row r="40" spans="1:10">
      <c r="A40" s="3" t="s">
        <v>179</v>
      </c>
      <c r="C40" s="4" t="n">
        <v>69662590</v>
      </c>
      <c r="D40" s="4" t="n">
        <v>46884413</v>
      </c>
      <c r="E40" s="4" t="n">
        <v>69663000</v>
      </c>
      <c r="F40" s="4" t="n">
        <v>46884000</v>
      </c>
    </row>
    <row r="41" spans="1:10">
      <c r="A41" s="5" t="s">
        <v>158</v>
      </c>
    </row>
    <row r="42" spans="1:10">
      <c r="A42" s="3" t="s">
        <v>133</v>
      </c>
      <c r="B42" s="4" t="n">
        <v>-13581</v>
      </c>
      <c r="H42" s="4" t="n">
        <v>-8180</v>
      </c>
      <c r="J42" s="4" t="n">
        <v>-5401</v>
      </c>
    </row>
    <row r="43" spans="1:10">
      <c r="A43" s="3" t="s">
        <v>159</v>
      </c>
      <c r="B43" s="4" t="n">
        <v>-2163</v>
      </c>
      <c r="I43" s="4" t="n">
        <v>-1293</v>
      </c>
      <c r="J43" s="4" t="n">
        <v>-870</v>
      </c>
    </row>
    <row r="44" spans="1:10">
      <c r="A44" s="3" t="s">
        <v>160</v>
      </c>
      <c r="B44" s="4" t="n">
        <v>12814</v>
      </c>
      <c r="G44" s="4" t="n">
        <v>12814</v>
      </c>
    </row>
    <row r="45" spans="1:10">
      <c r="A45" s="3" t="s">
        <v>161</v>
      </c>
      <c r="B45" s="4" t="n">
        <v>-14060</v>
      </c>
      <c r="J45" s="4" t="n">
        <v>-14060</v>
      </c>
    </row>
    <row r="46" spans="1:10">
      <c r="A46" s="3" t="s">
        <v>162</v>
      </c>
      <c r="B46" s="4" t="n">
        <v>-21054</v>
      </c>
      <c r="H46" s="4" t="n">
        <v>-21054</v>
      </c>
    </row>
    <row r="47" spans="1:10">
      <c r="A47" s="3" t="s">
        <v>163</v>
      </c>
      <c r="E47" s="6" t="n">
        <v>4</v>
      </c>
      <c r="G47" s="4" t="n">
        <v>-4</v>
      </c>
    </row>
    <row r="48" spans="1:10">
      <c r="A48" s="3" t="s">
        <v>164</v>
      </c>
      <c r="E48" s="4" t="n">
        <v>394000</v>
      </c>
    </row>
    <row r="49" spans="1:10">
      <c r="A49" s="3" t="s">
        <v>165</v>
      </c>
      <c r="B49" s="4" t="n">
        <v>-376</v>
      </c>
      <c r="E49" s="6" t="n">
        <v>0</v>
      </c>
      <c r="G49" s="4" t="n">
        <v>-376</v>
      </c>
    </row>
    <row r="50" spans="1:10">
      <c r="A50" s="3" t="s">
        <v>166</v>
      </c>
      <c r="E50" s="4" t="n">
        <v>-14000</v>
      </c>
    </row>
    <row r="51" spans="1:10">
      <c r="A51" s="3" t="s">
        <v>167</v>
      </c>
      <c r="B51" s="6" t="n">
        <v>4265</v>
      </c>
      <c r="E51" s="6" t="n">
        <v>2</v>
      </c>
      <c r="G51" s="4" t="n">
        <v>4263</v>
      </c>
    </row>
    <row r="52" spans="1:10">
      <c r="A52" s="3" t="s">
        <v>168</v>
      </c>
      <c r="E52" s="4" t="n">
        <v>216000</v>
      </c>
    </row>
    <row r="53" spans="1:10">
      <c r="A53" s="3" t="s">
        <v>169</v>
      </c>
      <c r="E53" s="6" t="n">
        <v>0</v>
      </c>
      <c r="F53" s="6" t="n">
        <v>0</v>
      </c>
      <c r="G53" s="4" t="n">
        <v>368</v>
      </c>
      <c r="I53" s="4" t="n">
        <v>1</v>
      </c>
      <c r="J53" s="4" t="n">
        <v>-369</v>
      </c>
    </row>
    <row r="54" spans="1:10">
      <c r="A54" s="3" t="s">
        <v>170</v>
      </c>
      <c r="B54" s="4" t="n">
        <v>100000</v>
      </c>
      <c r="E54" s="4" t="n">
        <v>57000</v>
      </c>
      <c r="F54" s="4" t="n">
        <v>-57000</v>
      </c>
    </row>
    <row r="55" spans="1:10">
      <c r="A55" s="3" t="s">
        <v>171</v>
      </c>
      <c r="B55" s="6" t="n">
        <v>-213</v>
      </c>
      <c r="G55" s="4" t="n">
        <v>-213</v>
      </c>
    </row>
    <row r="56" spans="1:10">
      <c r="A56" s="3" t="s">
        <v>172</v>
      </c>
      <c r="B56" s="4" t="n">
        <v>204</v>
      </c>
      <c r="G56" s="4" t="n">
        <v>204</v>
      </c>
    </row>
    <row r="57" spans="1:10">
      <c r="A57" s="3" t="s">
        <v>173</v>
      </c>
      <c r="G57" s="4" t="n">
        <v>-6085</v>
      </c>
      <c r="I57" s="4" t="n">
        <v>4</v>
      </c>
      <c r="J57" s="4" t="n">
        <v>6081</v>
      </c>
    </row>
    <row r="58" spans="1:10">
      <c r="A58" s="3" t="s">
        <v>180</v>
      </c>
      <c r="B58" s="4" t="n">
        <v>782831</v>
      </c>
      <c r="E58" s="6" t="n">
        <v>703</v>
      </c>
      <c r="F58" s="6" t="n">
        <v>1</v>
      </c>
      <c r="G58" s="4" t="n">
        <v>372941</v>
      </c>
      <c r="H58" s="4" t="n">
        <v>126635</v>
      </c>
      <c r="I58" s="4" t="n">
        <v>-205</v>
      </c>
      <c r="J58" s="4" t="n">
        <v>282756</v>
      </c>
    </row>
    <row r="59" spans="1:10">
      <c r="A59" s="3" t="s">
        <v>181</v>
      </c>
      <c r="C59" s="4" t="n">
        <v>70315839</v>
      </c>
      <c r="D59" s="4" t="n">
        <v>46827370</v>
      </c>
      <c r="E59" s="4" t="n">
        <v>70316000</v>
      </c>
      <c r="F59" s="4" t="n">
        <v>46827000</v>
      </c>
    </row>
    <row r="60" spans="1:10">
      <c r="A60" s="3" t="s">
        <v>182</v>
      </c>
      <c r="B60" s="4" t="n">
        <v>817647</v>
      </c>
      <c r="E60" s="6" t="n">
        <v>703</v>
      </c>
      <c r="F60" s="6" t="n">
        <v>1</v>
      </c>
      <c r="G60" s="4" t="n">
        <v>369930</v>
      </c>
      <c r="H60" s="4" t="n">
        <v>149317</v>
      </c>
      <c r="I60" s="4" t="n">
        <v>205</v>
      </c>
      <c r="J60" s="4" t="n">
        <v>297491</v>
      </c>
    </row>
    <row r="61" spans="1:10">
      <c r="A61" s="3" t="s">
        <v>183</v>
      </c>
      <c r="E61" s="4" t="n">
        <v>70271000</v>
      </c>
      <c r="F61" s="4" t="n">
        <v>46884000</v>
      </c>
    </row>
    <row r="62" spans="1:10">
      <c r="A62" s="5" t="s">
        <v>158</v>
      </c>
    </row>
    <row r="63" spans="1:10">
      <c r="A63" s="3" t="s">
        <v>133</v>
      </c>
      <c r="B63" s="4" t="n">
        <v>-26798</v>
      </c>
      <c r="H63" s="4" t="n">
        <v>-15657</v>
      </c>
      <c r="J63" s="4" t="n">
        <v>-11141</v>
      </c>
    </row>
    <row r="64" spans="1:10">
      <c r="A64" s="3" t="s">
        <v>159</v>
      </c>
      <c r="B64" s="4" t="n">
        <v>-687</v>
      </c>
      <c r="I64" s="4" t="n">
        <v>-411</v>
      </c>
      <c r="J64" s="4" t="n">
        <v>-276</v>
      </c>
    </row>
    <row r="65" spans="1:10">
      <c r="A65" s="3" t="s">
        <v>160</v>
      </c>
      <c r="B65" s="4" t="n">
        <v>4386</v>
      </c>
      <c r="G65" s="4" t="n">
        <v>4386</v>
      </c>
    </row>
    <row r="66" spans="1:10">
      <c r="A66" s="3" t="s">
        <v>161</v>
      </c>
      <c r="B66" s="4" t="n">
        <v>-4683</v>
      </c>
      <c r="J66" s="4" t="n">
        <v>-4683</v>
      </c>
    </row>
    <row r="67" spans="1:10">
      <c r="A67" s="3" t="s">
        <v>162</v>
      </c>
      <c r="B67" s="6" t="n">
        <v>-7025</v>
      </c>
      <c r="H67" s="4" t="n">
        <v>-7025</v>
      </c>
    </row>
    <row r="68" spans="1:10">
      <c r="A68" s="3" t="s">
        <v>163</v>
      </c>
      <c r="E68" s="6" t="n">
        <v>0</v>
      </c>
      <c r="G68" s="4" t="n">
        <v>0</v>
      </c>
    </row>
    <row r="69" spans="1:10">
      <c r="A69" s="3" t="s">
        <v>164</v>
      </c>
      <c r="E69" s="4" t="n">
        <v>-12000</v>
      </c>
    </row>
    <row r="70" spans="1:10">
      <c r="A70" s="3" t="s">
        <v>169</v>
      </c>
      <c r="E70" s="6" t="n">
        <v>0</v>
      </c>
      <c r="F70" s="6" t="n">
        <v>0</v>
      </c>
      <c r="G70" s="4" t="n">
        <v>368</v>
      </c>
      <c r="I70" s="4" t="n">
        <v>1</v>
      </c>
      <c r="J70" s="4" t="n">
        <v>-369</v>
      </c>
    </row>
    <row r="71" spans="1:10">
      <c r="A71" s="3" t="s">
        <v>170</v>
      </c>
      <c r="B71" s="4" t="n">
        <v>100000</v>
      </c>
      <c r="E71" s="4" t="n">
        <v>57000</v>
      </c>
      <c r="F71" s="4" t="n">
        <v>-57000</v>
      </c>
    </row>
    <row r="72" spans="1:10">
      <c r="A72" s="3" t="s">
        <v>171</v>
      </c>
      <c r="B72" s="6" t="n">
        <v>-213</v>
      </c>
      <c r="G72" s="4" t="n">
        <v>-213</v>
      </c>
    </row>
    <row r="73" spans="1:10">
      <c r="A73" s="3" t="s">
        <v>172</v>
      </c>
      <c r="B73" s="4" t="n">
        <v>204</v>
      </c>
      <c r="G73" s="4" t="n">
        <v>204</v>
      </c>
    </row>
    <row r="74" spans="1:10">
      <c r="A74" s="3" t="s">
        <v>173</v>
      </c>
      <c r="G74" s="4" t="n">
        <v>-1734</v>
      </c>
      <c r="I74" s="4" t="n">
        <v>0</v>
      </c>
      <c r="J74" s="4" t="n">
        <v>1734</v>
      </c>
    </row>
    <row r="75" spans="1:10">
      <c r="A75" s="3" t="s">
        <v>180</v>
      </c>
      <c r="B75" s="6" t="n">
        <v>782831</v>
      </c>
      <c r="E75" s="6" t="n">
        <v>703</v>
      </c>
      <c r="F75" s="6" t="n">
        <v>1</v>
      </c>
      <c r="G75" s="6" t="n">
        <v>372941</v>
      </c>
      <c r="H75" s="6" t="n">
        <v>126635</v>
      </c>
      <c r="I75" s="6" t="n">
        <v>-205</v>
      </c>
      <c r="J75" s="6" t="n">
        <v>282756</v>
      </c>
    </row>
    <row r="76" spans="1:10">
      <c r="A76" s="3" t="s">
        <v>181</v>
      </c>
      <c r="C76" s="4" t="n">
        <v>70315839</v>
      </c>
      <c r="D76" s="4" t="n">
        <v>46827370</v>
      </c>
      <c r="E76" s="4" t="n">
        <v>70316000</v>
      </c>
      <c r="F76" s="4" t="n">
        <v>468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73</v>
      </c>
      <c r="B1" s="2" t="s">
        <v>112</v>
      </c>
      <c r="D1" s="2" t="s">
        <v>1</v>
      </c>
    </row>
    <row r="2" spans="1:5">
      <c r="B2" s="2" t="s">
        <v>2</v>
      </c>
      <c r="C2" s="2" t="s">
        <v>113</v>
      </c>
      <c r="D2" s="2" t="s">
        <v>2</v>
      </c>
      <c r="E2" s="2" t="s">
        <v>113</v>
      </c>
    </row>
    <row r="3" spans="1:5">
      <c r="A3" s="5" t="s">
        <v>251</v>
      </c>
    </row>
    <row r="4" spans="1:5">
      <c r="A4" s="3" t="s">
        <v>574</v>
      </c>
      <c r="B4" s="6" t="n">
        <v>34094</v>
      </c>
      <c r="C4" s="6" t="n">
        <v>6439</v>
      </c>
      <c r="D4" s="6" t="n">
        <v>66668</v>
      </c>
      <c r="E4" s="6" t="n">
        <v>21070</v>
      </c>
    </row>
    <row r="5" spans="1:5">
      <c r="A5" s="3" t="s">
        <v>575</v>
      </c>
      <c r="B5" s="4" t="n">
        <v>28200</v>
      </c>
      <c r="D5" s="4" t="n">
        <v>28212</v>
      </c>
    </row>
    <row r="6" spans="1:5">
      <c r="A6" s="3" t="s">
        <v>576</v>
      </c>
      <c r="B6" s="6" t="n">
        <v>600</v>
      </c>
      <c r="C6" s="6" t="n">
        <v>2500</v>
      </c>
      <c r="D6" s="6" t="n">
        <v>25900</v>
      </c>
      <c r="E6" s="6" t="n">
        <v>14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112</v>
      </c>
      <c r="D1" s="2" t="s">
        <v>1</v>
      </c>
    </row>
    <row r="2" spans="1:6">
      <c r="B2" s="2" t="s">
        <v>2</v>
      </c>
      <c r="C2" s="2" t="s">
        <v>113</v>
      </c>
      <c r="D2" s="2" t="s">
        <v>2</v>
      </c>
      <c r="E2" s="2" t="s">
        <v>113</v>
      </c>
      <c r="F2" s="2" t="s">
        <v>59</v>
      </c>
    </row>
    <row r="3" spans="1:6">
      <c r="A3" s="5" t="s">
        <v>578</v>
      </c>
    </row>
    <row r="4" spans="1:6">
      <c r="A4" s="3" t="s">
        <v>579</v>
      </c>
      <c r="B4" s="3" t="s">
        <v>580</v>
      </c>
      <c r="C4" s="3" t="s">
        <v>581</v>
      </c>
      <c r="D4" s="3" t="s">
        <v>582</v>
      </c>
      <c r="E4" s="3" t="s">
        <v>583</v>
      </c>
    </row>
    <row r="5" spans="1:6">
      <c r="A5" s="3" t="s">
        <v>584</v>
      </c>
      <c r="D5" s="3" t="s">
        <v>585</v>
      </c>
    </row>
    <row r="6" spans="1:6">
      <c r="A6" s="3" t="s">
        <v>586</v>
      </c>
      <c r="E6" s="6" t="n">
        <v>19100</v>
      </c>
    </row>
    <row r="7" spans="1:6">
      <c r="A7" s="5" t="s">
        <v>587</v>
      </c>
    </row>
    <row r="8" spans="1:6">
      <c r="A8" s="3" t="s">
        <v>588</v>
      </c>
      <c r="B8" s="6" t="n">
        <v>36400</v>
      </c>
      <c r="D8" s="6" t="n">
        <v>36400</v>
      </c>
      <c r="F8" s="6" t="n">
        <v>40000</v>
      </c>
    </row>
    <row r="9" spans="1:6">
      <c r="A9" s="5" t="s">
        <v>589</v>
      </c>
    </row>
    <row r="10" spans="1:6">
      <c r="A10" s="3" t="s">
        <v>590</v>
      </c>
      <c r="D10" s="3" t="s">
        <v>591</v>
      </c>
    </row>
    <row r="11" spans="1:6">
      <c r="A11" s="3" t="s">
        <v>592</v>
      </c>
      <c r="B11" s="4" t="n">
        <v>25100</v>
      </c>
      <c r="D11" s="6" t="n">
        <v>25100</v>
      </c>
      <c r="F11" s="4" t="n">
        <v>24900</v>
      </c>
    </row>
    <row r="12" spans="1:6">
      <c r="A12" s="3" t="s">
        <v>171</v>
      </c>
      <c r="B12" s="4" t="n">
        <v>213</v>
      </c>
      <c r="C12" s="6" t="n">
        <v>0</v>
      </c>
      <c r="D12" s="4" t="n">
        <v>213</v>
      </c>
      <c r="E12" s="4" t="n">
        <v>2528</v>
      </c>
    </row>
    <row r="13" spans="1:6">
      <c r="A13" s="3" t="s">
        <v>172</v>
      </c>
      <c r="B13" s="4" t="n">
        <v>204</v>
      </c>
      <c r="C13" s="4" t="n">
        <v>-43</v>
      </c>
      <c r="D13" s="4" t="n">
        <v>204</v>
      </c>
      <c r="E13" s="4" t="n">
        <v>2675</v>
      </c>
    </row>
    <row r="14" spans="1:6">
      <c r="A14" s="3" t="s">
        <v>210</v>
      </c>
      <c r="D14" s="4" t="n">
        <v>0</v>
      </c>
      <c r="E14" s="4" t="n">
        <v>-28865</v>
      </c>
    </row>
    <row r="15" spans="1:6">
      <c r="A15" s="3" t="s">
        <v>120</v>
      </c>
      <c r="B15" s="6" t="n">
        <v>97</v>
      </c>
      <c r="C15" s="6" t="n">
        <v>0</v>
      </c>
      <c r="D15" s="4" t="n">
        <v>97</v>
      </c>
      <c r="E15" s="4" t="n">
        <v>90375</v>
      </c>
    </row>
    <row r="16" spans="1:6">
      <c r="A16" s="3" t="s">
        <v>593</v>
      </c>
    </row>
    <row r="17" spans="1:6">
      <c r="A17" s="5" t="s">
        <v>589</v>
      </c>
    </row>
    <row r="18" spans="1:6">
      <c r="A18" s="3" t="s">
        <v>594</v>
      </c>
      <c r="B18" s="3" t="s">
        <v>429</v>
      </c>
    </row>
    <row r="19" spans="1:6">
      <c r="A19" s="3" t="s">
        <v>595</v>
      </c>
    </row>
    <row r="20" spans="1:6">
      <c r="A20" s="5" t="s">
        <v>589</v>
      </c>
    </row>
    <row r="21" spans="1:6">
      <c r="A21" s="3" t="s">
        <v>210</v>
      </c>
      <c r="E21" s="4" t="n">
        <v>-28900</v>
      </c>
    </row>
    <row r="22" spans="1:6">
      <c r="A22" s="3" t="s">
        <v>596</v>
      </c>
      <c r="E22" s="4" t="n">
        <v>-119200</v>
      </c>
    </row>
    <row r="23" spans="1:6">
      <c r="A23" s="3" t="s">
        <v>120</v>
      </c>
      <c r="E23" s="6" t="n">
        <v>90400</v>
      </c>
    </row>
    <row r="24" spans="1:6">
      <c r="A24" s="3" t="s">
        <v>597</v>
      </c>
    </row>
    <row r="25" spans="1:6">
      <c r="A25" s="5" t="s">
        <v>589</v>
      </c>
    </row>
    <row r="26" spans="1:6">
      <c r="A26" s="3" t="s">
        <v>592</v>
      </c>
      <c r="B26" s="6" t="n">
        <v>9000</v>
      </c>
      <c r="D26" s="6" t="n">
        <v>9000</v>
      </c>
      <c r="F26" s="6" t="n">
        <v>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2</v>
      </c>
      <c r="D1" s="2" t="s">
        <v>1</v>
      </c>
    </row>
    <row r="2" spans="1:5">
      <c r="B2" s="2" t="s">
        <v>2</v>
      </c>
      <c r="C2" s="2" t="s">
        <v>113</v>
      </c>
      <c r="D2" s="2" t="s">
        <v>2</v>
      </c>
      <c r="E2" s="2" t="s">
        <v>113</v>
      </c>
    </row>
    <row r="3" spans="1:5">
      <c r="A3" s="5" t="s">
        <v>599</v>
      </c>
    </row>
    <row r="4" spans="1:5">
      <c r="A4" s="3" t="s">
        <v>133</v>
      </c>
      <c r="B4" s="6" t="n">
        <v>-26798</v>
      </c>
      <c r="C4" s="6" t="n">
        <v>25067</v>
      </c>
      <c r="D4" s="6" t="n">
        <v>-13581</v>
      </c>
      <c r="E4" s="6" t="n">
        <v>206299</v>
      </c>
    </row>
    <row r="5" spans="1:5">
      <c r="A5" s="3" t="s">
        <v>600</v>
      </c>
      <c r="B5" s="4" t="n">
        <v>11141</v>
      </c>
      <c r="C5" s="4" t="n">
        <v>-10387</v>
      </c>
      <c r="D5" s="4" t="n">
        <v>5401</v>
      </c>
      <c r="E5" s="4" t="n">
        <v>-57704</v>
      </c>
    </row>
    <row r="6" spans="1:5">
      <c r="A6" s="3" t="s">
        <v>601</v>
      </c>
      <c r="B6" s="4" t="n">
        <v>-15657</v>
      </c>
      <c r="C6" s="4" t="n">
        <v>14680</v>
      </c>
      <c r="D6" s="4" t="n">
        <v>-8180</v>
      </c>
      <c r="E6" s="4" t="n">
        <v>148595</v>
      </c>
    </row>
    <row r="7" spans="1:5">
      <c r="A7" s="3" t="s">
        <v>602</v>
      </c>
      <c r="B7" s="4" t="n">
        <v>0</v>
      </c>
      <c r="C7" s="4" t="n">
        <v>8205</v>
      </c>
      <c r="D7" s="4" t="n">
        <v>0</v>
      </c>
      <c r="E7" s="4" t="n">
        <v>45518</v>
      </c>
    </row>
    <row r="8" spans="1:5">
      <c r="A8" s="3" t="s">
        <v>603</v>
      </c>
      <c r="B8" s="6" t="n">
        <v>-15657</v>
      </c>
      <c r="C8" s="6" t="n">
        <v>22885</v>
      </c>
      <c r="D8" s="6" t="n">
        <v>-8180</v>
      </c>
      <c r="E8" s="6" t="n">
        <v>194113</v>
      </c>
    </row>
    <row r="9" spans="1:5">
      <c r="A9" s="5" t="s">
        <v>604</v>
      </c>
    </row>
    <row r="10" spans="1:5">
      <c r="A10" s="3" t="s">
        <v>605</v>
      </c>
      <c r="B10" s="4" t="n">
        <v>69618</v>
      </c>
      <c r="C10" s="4" t="n">
        <v>69250</v>
      </c>
      <c r="D10" s="4" t="n">
        <v>69525</v>
      </c>
      <c r="E10" s="4" t="n">
        <v>69059</v>
      </c>
    </row>
    <row r="11" spans="1:5">
      <c r="A11" s="3" t="s">
        <v>602</v>
      </c>
      <c r="B11" s="4" t="n">
        <v>0</v>
      </c>
      <c r="C11" s="4" t="n">
        <v>47824</v>
      </c>
      <c r="D11" s="4" t="n">
        <v>0</v>
      </c>
      <c r="E11" s="4" t="n">
        <v>47947</v>
      </c>
    </row>
    <row r="12" spans="1:5">
      <c r="A12" s="3" t="s">
        <v>606</v>
      </c>
      <c r="B12" s="4" t="n">
        <v>69618</v>
      </c>
      <c r="C12" s="4" t="n">
        <v>117074</v>
      </c>
      <c r="D12" s="4" t="n">
        <v>69525</v>
      </c>
      <c r="E12" s="4" t="n">
        <v>1170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13</v>
      </c>
    </row>
    <row r="3" spans="1:3">
      <c r="A3" s="3" t="s">
        <v>57</v>
      </c>
    </row>
    <row r="4" spans="1:3">
      <c r="A4" s="5" t="s">
        <v>608</v>
      </c>
    </row>
    <row r="5" spans="1:3">
      <c r="A5" s="3" t="s">
        <v>609</v>
      </c>
      <c r="B5" s="4" t="n">
        <v>46827</v>
      </c>
      <c r="C5" s="4" t="n">
        <v>0</v>
      </c>
    </row>
    <row r="6" spans="1:3">
      <c r="A6" s="3" t="s">
        <v>553</v>
      </c>
    </row>
    <row r="7" spans="1:3">
      <c r="A7" s="5" t="s">
        <v>608</v>
      </c>
    </row>
    <row r="8" spans="1:3">
      <c r="A8" s="3" t="s">
        <v>609</v>
      </c>
      <c r="B8" s="4" t="n">
        <v>7706</v>
      </c>
      <c r="C8" s="4" t="n">
        <v>2071</v>
      </c>
    </row>
    <row r="9" spans="1:3">
      <c r="A9" s="3" t="s">
        <v>540</v>
      </c>
    </row>
    <row r="10" spans="1:3">
      <c r="A10" s="5" t="s">
        <v>608</v>
      </c>
    </row>
    <row r="11" spans="1:3">
      <c r="A11" s="3" t="s">
        <v>609</v>
      </c>
      <c r="B11" s="4" t="n">
        <v>680</v>
      </c>
      <c r="C11" s="4" t="n">
        <v>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26"/>
    <col customWidth="1" max="6" min="6" width="14"/>
    <col customWidth="1" max="7" min="7" width="14"/>
    <col customWidth="1" max="8" min="8" width="14"/>
  </cols>
  <sheetData>
    <row r="1" spans="1:8">
      <c r="A1" s="1" t="s">
        <v>610</v>
      </c>
      <c r="C1" s="2" t="s">
        <v>112</v>
      </c>
      <c r="E1" s="2" t="s">
        <v>1</v>
      </c>
    </row>
    <row r="2" spans="1:8">
      <c r="C2" s="2" t="s">
        <v>2</v>
      </c>
      <c r="D2" s="2" t="s">
        <v>113</v>
      </c>
      <c r="E2" s="2" t="s">
        <v>2</v>
      </c>
      <c r="F2" s="2" t="s">
        <v>113</v>
      </c>
      <c r="G2" s="2" t="s">
        <v>611</v>
      </c>
      <c r="H2" s="2" t="s">
        <v>59</v>
      </c>
    </row>
    <row r="3" spans="1:8">
      <c r="A3" s="5" t="s">
        <v>612</v>
      </c>
    </row>
    <row r="4" spans="1:8">
      <c r="A4" s="3" t="s">
        <v>613</v>
      </c>
      <c r="C4" s="6" t="n">
        <v>14238</v>
      </c>
      <c r="E4" s="6" t="n">
        <v>14238</v>
      </c>
      <c r="G4" s="6" t="n">
        <v>17300</v>
      </c>
    </row>
    <row r="5" spans="1:8">
      <c r="A5" s="3" t="s">
        <v>399</v>
      </c>
      <c r="C5" s="4" t="n">
        <v>4023</v>
      </c>
      <c r="E5" s="4" t="n">
        <v>4023</v>
      </c>
      <c r="H5" s="6" t="n">
        <v>0</v>
      </c>
    </row>
    <row r="6" spans="1:8">
      <c r="A6" s="3" t="s">
        <v>614</v>
      </c>
      <c r="C6" s="4" t="n">
        <v>11459</v>
      </c>
      <c r="E6" s="4" t="n">
        <v>11459</v>
      </c>
    </row>
    <row r="7" spans="1:8">
      <c r="A7" s="3" t="s">
        <v>615</v>
      </c>
      <c r="C7" s="6" t="n">
        <v>15482</v>
      </c>
      <c r="E7" s="6" t="n">
        <v>15482</v>
      </c>
      <c r="G7" s="4" t="n">
        <v>17345</v>
      </c>
    </row>
    <row r="8" spans="1:8">
      <c r="A8" s="3" t="s">
        <v>616</v>
      </c>
      <c r="C8" s="3" t="s">
        <v>617</v>
      </c>
      <c r="E8" s="3" t="s">
        <v>617</v>
      </c>
    </row>
    <row r="9" spans="1:8">
      <c r="A9" s="3" t="s">
        <v>618</v>
      </c>
      <c r="C9" s="3" t="s">
        <v>619</v>
      </c>
      <c r="E9" s="3" t="s">
        <v>619</v>
      </c>
    </row>
    <row r="10" spans="1:8">
      <c r="A10" s="3" t="s">
        <v>620</v>
      </c>
      <c r="E10" s="6" t="n">
        <v>4493</v>
      </c>
    </row>
    <row r="11" spans="1:8">
      <c r="A11" s="5" t="s">
        <v>621</v>
      </c>
    </row>
    <row r="12" spans="1:8">
      <c r="A12" s="3" t="s">
        <v>622</v>
      </c>
      <c r="C12" s="6" t="n">
        <v>1298</v>
      </c>
      <c r="E12" s="4" t="n">
        <v>3862</v>
      </c>
    </row>
    <row r="13" spans="1:8">
      <c r="A13" s="3" t="s">
        <v>623</v>
      </c>
      <c r="C13" s="4" t="n">
        <v>1627</v>
      </c>
      <c r="E13" s="4" t="n">
        <v>5528</v>
      </c>
    </row>
    <row r="14" spans="1:8">
      <c r="A14" s="3" t="s">
        <v>624</v>
      </c>
      <c r="C14" s="4" t="n">
        <v>7242</v>
      </c>
      <c r="E14" s="4" t="n">
        <v>21049</v>
      </c>
    </row>
    <row r="15" spans="1:8">
      <c r="A15" s="3" t="s">
        <v>625</v>
      </c>
      <c r="C15" s="4" t="n">
        <v>10167</v>
      </c>
      <c r="E15" s="4" t="n">
        <v>30439</v>
      </c>
    </row>
    <row r="16" spans="1:8">
      <c r="A16" s="5" t="s">
        <v>626</v>
      </c>
    </row>
    <row r="17" spans="1:8">
      <c r="A17" s="3" t="s">
        <v>627</v>
      </c>
      <c r="B17" s="3" t="s">
        <v>628</v>
      </c>
      <c r="C17" s="4" t="n">
        <v>1679</v>
      </c>
      <c r="E17" s="4" t="n">
        <v>1679</v>
      </c>
    </row>
    <row r="18" spans="1:8">
      <c r="A18" s="3" t="s">
        <v>629</v>
      </c>
      <c r="C18" s="4" t="n">
        <v>3963</v>
      </c>
      <c r="E18" s="4" t="n">
        <v>3963</v>
      </c>
    </row>
    <row r="19" spans="1:8">
      <c r="A19" s="3" t="s">
        <v>630</v>
      </c>
      <c r="C19" s="4" t="n">
        <v>2313</v>
      </c>
      <c r="E19" s="4" t="n">
        <v>2313</v>
      </c>
    </row>
    <row r="20" spans="1:8">
      <c r="A20" s="3" t="s">
        <v>631</v>
      </c>
      <c r="C20" s="4" t="n">
        <v>892</v>
      </c>
      <c r="E20" s="4" t="n">
        <v>892</v>
      </c>
    </row>
    <row r="21" spans="1:8">
      <c r="A21" s="3" t="s">
        <v>632</v>
      </c>
      <c r="C21" s="4" t="n">
        <v>473</v>
      </c>
      <c r="E21" s="4" t="n">
        <v>473</v>
      </c>
    </row>
    <row r="22" spans="1:8">
      <c r="A22" s="3" t="s">
        <v>633</v>
      </c>
      <c r="C22" s="4" t="n">
        <v>43603</v>
      </c>
      <c r="E22" s="4" t="n">
        <v>43603</v>
      </c>
    </row>
    <row r="23" spans="1:8">
      <c r="A23" s="3" t="s">
        <v>634</v>
      </c>
      <c r="C23" s="4" t="n">
        <v>52923</v>
      </c>
      <c r="E23" s="4" t="n">
        <v>52923</v>
      </c>
    </row>
    <row r="24" spans="1:8">
      <c r="A24" s="3" t="s">
        <v>635</v>
      </c>
      <c r="C24" s="4" t="n">
        <v>-37441</v>
      </c>
      <c r="E24" s="4" t="n">
        <v>-37441</v>
      </c>
    </row>
    <row r="25" spans="1:8">
      <c r="A25" s="3" t="s">
        <v>615</v>
      </c>
      <c r="C25" s="4" t="n">
        <v>15482</v>
      </c>
      <c r="E25" s="4" t="n">
        <v>15482</v>
      </c>
      <c r="G25" s="6" t="n">
        <v>17345</v>
      </c>
    </row>
    <row r="26" spans="1:8">
      <c r="A26" s="5" t="s">
        <v>636</v>
      </c>
    </row>
    <row r="27" spans="1:8">
      <c r="A27" s="3" t="s">
        <v>637</v>
      </c>
      <c r="C27" s="4" t="n">
        <v>6100</v>
      </c>
      <c r="D27" s="6" t="n">
        <v>6000</v>
      </c>
      <c r="E27" s="4" t="n">
        <v>18200</v>
      </c>
      <c r="F27" s="6" t="n">
        <v>18300</v>
      </c>
    </row>
    <row r="28" spans="1:8">
      <c r="A28" s="5" t="s">
        <v>638</v>
      </c>
    </row>
    <row r="29" spans="1:8">
      <c r="A29" s="3" t="s">
        <v>627</v>
      </c>
      <c r="B29" s="3" t="s">
        <v>639</v>
      </c>
      <c r="C29" s="4" t="n">
        <v>2510</v>
      </c>
      <c r="E29" s="4" t="n">
        <v>2510</v>
      </c>
    </row>
    <row r="30" spans="1:8">
      <c r="A30" s="3" t="s">
        <v>629</v>
      </c>
      <c r="C30" s="4" t="n">
        <v>8829</v>
      </c>
      <c r="E30" s="4" t="n">
        <v>8829</v>
      </c>
    </row>
    <row r="31" spans="1:8">
      <c r="A31" s="3" t="s">
        <v>630</v>
      </c>
      <c r="C31" s="4" t="n">
        <v>7630</v>
      </c>
      <c r="E31" s="4" t="n">
        <v>7630</v>
      </c>
    </row>
    <row r="32" spans="1:8">
      <c r="A32" s="3" t="s">
        <v>631</v>
      </c>
      <c r="C32" s="4" t="n">
        <v>5426</v>
      </c>
      <c r="E32" s="4" t="n">
        <v>5426</v>
      </c>
    </row>
    <row r="33" spans="1:8">
      <c r="A33" s="3" t="s">
        <v>632</v>
      </c>
      <c r="C33" s="4" t="n">
        <v>4310</v>
      </c>
      <c r="E33" s="4" t="n">
        <v>4310</v>
      </c>
    </row>
    <row r="34" spans="1:8">
      <c r="A34" s="3" t="s">
        <v>633</v>
      </c>
      <c r="C34" s="4" t="n">
        <v>13224</v>
      </c>
      <c r="E34" s="4" t="n">
        <v>13224</v>
      </c>
    </row>
    <row r="35" spans="1:8">
      <c r="A35" s="3" t="s">
        <v>640</v>
      </c>
      <c r="C35" s="6" t="n">
        <v>41929</v>
      </c>
      <c r="E35" s="6" t="n">
        <v>41929</v>
      </c>
    </row>
    <row r="36" spans="1:8">
      <c r="A36" s="3" t="s">
        <v>641</v>
      </c>
    </row>
    <row r="37" spans="1:8">
      <c r="A37" s="5" t="s">
        <v>636</v>
      </c>
    </row>
    <row r="38" spans="1:8">
      <c r="A38" s="3" t="s">
        <v>642</v>
      </c>
      <c r="C38" s="3" t="s">
        <v>486</v>
      </c>
      <c r="E38" s="3" t="s">
        <v>486</v>
      </c>
    </row>
    <row r="39" spans="1:8">
      <c r="A39" s="3" t="s">
        <v>643</v>
      </c>
    </row>
    <row r="40" spans="1:8">
      <c r="A40" s="5" t="s">
        <v>636</v>
      </c>
    </row>
    <row r="41" spans="1:8">
      <c r="A41" s="3" t="s">
        <v>642</v>
      </c>
      <c r="C41" s="3" t="s">
        <v>644</v>
      </c>
      <c r="E41" s="3" t="s">
        <v>644</v>
      </c>
    </row>
    <row r="42" spans="1:8"/>
    <row r="43" spans="1:8">
      <c r="A43" s="3" t="s">
        <v>628</v>
      </c>
      <c r="B43" s="3" t="s">
        <v>645</v>
      </c>
    </row>
    <row r="44" spans="1:8">
      <c r="A44" s="3" t="s">
        <v>639</v>
      </c>
      <c r="B44" s="3" t="s">
        <v>646</v>
      </c>
    </row>
  </sheetData>
  <mergeCells count="6">
    <mergeCell ref="A1:B2"/>
    <mergeCell ref="C1:D1"/>
    <mergeCell ref="E1:F1"/>
    <mergeCell ref="A42:G42"/>
    <mergeCell ref="B43:G43"/>
    <mergeCell ref="B44:G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21"/>
    <col customWidth="1" max="5" min="5" width="21"/>
    <col customWidth="1" max="6" min="6" width="28"/>
    <col customWidth="1" max="7" min="7" width="21"/>
  </cols>
  <sheetData>
    <row r="1" spans="1:7">
      <c r="A1" s="1" t="s">
        <v>647</v>
      </c>
      <c r="C1" s="2" t="s">
        <v>112</v>
      </c>
      <c r="F1" s="2" t="s">
        <v>1</v>
      </c>
    </row>
    <row r="2" spans="1:7">
      <c r="C2" s="2" t="s">
        <v>450</v>
      </c>
      <c r="D2" s="2" t="s">
        <v>451</v>
      </c>
      <c r="E2" s="2" t="s">
        <v>452</v>
      </c>
      <c r="F2" s="2" t="s">
        <v>648</v>
      </c>
      <c r="G2" s="2" t="s">
        <v>452</v>
      </c>
    </row>
    <row r="3" spans="1:7">
      <c r="A3" s="5" t="s">
        <v>649</v>
      </c>
    </row>
    <row r="4" spans="1:7">
      <c r="A4" s="3" t="s">
        <v>115</v>
      </c>
      <c r="C4" s="6" t="n">
        <v>465858</v>
      </c>
      <c r="E4" s="6" t="n">
        <v>412332</v>
      </c>
      <c r="F4" s="6" t="n">
        <v>1395748</v>
      </c>
      <c r="G4" s="6" t="n">
        <v>1249559</v>
      </c>
    </row>
    <row r="5" spans="1:7">
      <c r="A5" s="3" t="s">
        <v>133</v>
      </c>
      <c r="C5" s="4" t="n">
        <v>-26798</v>
      </c>
      <c r="E5" s="4" t="n">
        <v>25067</v>
      </c>
      <c r="F5" s="4" t="n">
        <v>-13581</v>
      </c>
      <c r="G5" s="4" t="n">
        <v>206299</v>
      </c>
    </row>
    <row r="6" spans="1:7">
      <c r="A6" s="3" t="s">
        <v>118</v>
      </c>
      <c r="C6" s="4" t="n">
        <v>57925</v>
      </c>
      <c r="E6" s="4" t="n">
        <v>44235</v>
      </c>
      <c r="F6" s="4" t="n">
        <v>164613</v>
      </c>
      <c r="G6" s="4" t="n">
        <v>133391</v>
      </c>
    </row>
    <row r="7" spans="1:7">
      <c r="A7" s="3" t="s">
        <v>160</v>
      </c>
      <c r="C7" s="4" t="n">
        <v>4464</v>
      </c>
      <c r="E7" s="4" t="n">
        <v>3315</v>
      </c>
      <c r="F7" s="4" t="n">
        <v>12849</v>
      </c>
      <c r="G7" s="4" t="n">
        <v>8872</v>
      </c>
    </row>
    <row r="8" spans="1:7">
      <c r="A8" s="3" t="s">
        <v>119</v>
      </c>
      <c r="C8" s="4" t="n">
        <v>34094</v>
      </c>
      <c r="E8" s="4" t="n">
        <v>6439</v>
      </c>
      <c r="F8" s="4" t="n">
        <v>66668</v>
      </c>
      <c r="G8" s="4" t="n">
        <v>21070</v>
      </c>
    </row>
    <row r="9" spans="1:7">
      <c r="A9" s="3" t="s">
        <v>120</v>
      </c>
      <c r="C9" s="4" t="n">
        <v>-97</v>
      </c>
      <c r="E9" s="4" t="n">
        <v>0</v>
      </c>
      <c r="F9" s="4" t="n">
        <v>-97</v>
      </c>
      <c r="G9" s="4" t="n">
        <v>-90375</v>
      </c>
    </row>
    <row r="10" spans="1:7">
      <c r="A10" s="3" t="s">
        <v>126</v>
      </c>
      <c r="C10" s="4" t="n">
        <v>40517</v>
      </c>
      <c r="E10" s="4" t="n">
        <v>33590</v>
      </c>
      <c r="F10" s="4" t="n">
        <v>118936</v>
      </c>
      <c r="G10" s="4" t="n">
        <v>96299</v>
      </c>
    </row>
    <row r="11" spans="1:7">
      <c r="A11" s="3" t="s">
        <v>127</v>
      </c>
      <c r="C11" s="4" t="n">
        <v>0</v>
      </c>
      <c r="D11" s="6" t="n">
        <v>-300</v>
      </c>
      <c r="E11" s="4" t="n">
        <v>0</v>
      </c>
      <c r="F11" s="4" t="n">
        <v>302</v>
      </c>
      <c r="G11" s="4" t="n">
        <v>0</v>
      </c>
    </row>
    <row r="12" spans="1:7">
      <c r="A12" s="3" t="s">
        <v>128</v>
      </c>
      <c r="C12" s="4" t="n">
        <v>1739</v>
      </c>
      <c r="E12" s="4" t="n">
        <v>-4229</v>
      </c>
      <c r="F12" s="4" t="n">
        <v>21335</v>
      </c>
      <c r="G12" s="4" t="n">
        <v>-27353</v>
      </c>
    </row>
    <row r="13" spans="1:7">
      <c r="A13" s="3" t="s">
        <v>650</v>
      </c>
      <c r="C13" s="4" t="n">
        <v>-842</v>
      </c>
      <c r="E13" s="4" t="n">
        <v>623</v>
      </c>
      <c r="F13" s="4" t="n">
        <v>124</v>
      </c>
      <c r="G13" s="4" t="n">
        <v>26324</v>
      </c>
    </row>
    <row r="14" spans="1:7">
      <c r="A14" s="3" t="s">
        <v>651</v>
      </c>
      <c r="C14" s="4" t="n">
        <v>82</v>
      </c>
      <c r="E14" s="4" t="n">
        <v>66</v>
      </c>
      <c r="F14" s="4" t="n">
        <v>234</v>
      </c>
      <c r="G14" s="4" t="n">
        <v>-700</v>
      </c>
    </row>
    <row r="15" spans="1:7">
      <c r="A15" s="3" t="s">
        <v>652</v>
      </c>
      <c r="B15" s="3" t="s">
        <v>628</v>
      </c>
      <c r="C15" s="4" t="n">
        <v>111084</v>
      </c>
      <c r="E15" s="4" t="n">
        <v>109106</v>
      </c>
      <c r="F15" s="4" t="n">
        <v>371383</v>
      </c>
      <c r="G15" s="4" t="n">
        <v>373827</v>
      </c>
    </row>
    <row r="16" spans="1:7">
      <c r="A16" s="3" t="s">
        <v>146</v>
      </c>
    </row>
    <row r="17" spans="1:7">
      <c r="A17" s="5" t="s">
        <v>649</v>
      </c>
    </row>
    <row r="18" spans="1:7">
      <c r="A18" s="3" t="s">
        <v>115</v>
      </c>
      <c r="C18" s="4" t="n">
        <v>238269</v>
      </c>
      <c r="E18" s="4" t="n">
        <v>230723</v>
      </c>
      <c r="F18" s="4" t="n">
        <v>728470</v>
      </c>
      <c r="G18" s="4" t="n">
        <v>699726</v>
      </c>
    </row>
    <row r="19" spans="1:7">
      <c r="A19" s="3" t="s">
        <v>148</v>
      </c>
    </row>
    <row r="20" spans="1:7">
      <c r="A20" s="5" t="s">
        <v>649</v>
      </c>
    </row>
    <row r="21" spans="1:7">
      <c r="A21" s="3" t="s">
        <v>115</v>
      </c>
      <c r="C21" s="4" t="n">
        <v>128016</v>
      </c>
      <c r="E21" s="4" t="n">
        <v>94666</v>
      </c>
      <c r="F21" s="4" t="n">
        <v>370740</v>
      </c>
      <c r="G21" s="4" t="n">
        <v>280226</v>
      </c>
    </row>
    <row r="22" spans="1:7">
      <c r="A22" s="3" t="s">
        <v>149</v>
      </c>
    </row>
    <row r="23" spans="1:7">
      <c r="A23" s="5" t="s">
        <v>649</v>
      </c>
    </row>
    <row r="24" spans="1:7">
      <c r="A24" s="3" t="s">
        <v>115</v>
      </c>
      <c r="C24" s="4" t="n">
        <v>48169</v>
      </c>
      <c r="E24" s="4" t="n">
        <v>39306</v>
      </c>
      <c r="F24" s="4" t="n">
        <v>145555</v>
      </c>
      <c r="G24" s="4" t="n">
        <v>128655</v>
      </c>
    </row>
    <row r="25" spans="1:7">
      <c r="A25" s="3" t="s">
        <v>129</v>
      </c>
    </row>
    <row r="26" spans="1:7">
      <c r="A26" s="5" t="s">
        <v>649</v>
      </c>
    </row>
    <row r="27" spans="1:7">
      <c r="A27" s="3" t="s">
        <v>115</v>
      </c>
      <c r="C27" s="4" t="n">
        <v>27823</v>
      </c>
      <c r="E27" s="4" t="n">
        <v>26385</v>
      </c>
      <c r="F27" s="4" t="n">
        <v>80650</v>
      </c>
      <c r="G27" s="4" t="n">
        <v>73858</v>
      </c>
    </row>
    <row r="28" spans="1:7">
      <c r="A28" s="3" t="s">
        <v>150</v>
      </c>
    </row>
    <row r="29" spans="1:7">
      <c r="A29" s="5" t="s">
        <v>649</v>
      </c>
    </row>
    <row r="30" spans="1:7">
      <c r="A30" s="3" t="s">
        <v>115</v>
      </c>
      <c r="C30" s="4" t="n">
        <v>23581</v>
      </c>
      <c r="E30" s="4" t="n">
        <v>21252</v>
      </c>
      <c r="F30" s="6" t="n">
        <v>70333</v>
      </c>
      <c r="G30" s="4" t="n">
        <v>67094</v>
      </c>
    </row>
    <row r="31" spans="1:7">
      <c r="A31" s="3" t="s">
        <v>653</v>
      </c>
    </row>
    <row r="32" spans="1:7">
      <c r="A32" s="5" t="s">
        <v>649</v>
      </c>
    </row>
    <row r="33" spans="1:7">
      <c r="A33" s="3" t="s">
        <v>654</v>
      </c>
      <c r="F33" s="4" t="n">
        <v>1</v>
      </c>
    </row>
    <row r="34" spans="1:7">
      <c r="A34" s="3" t="s">
        <v>115</v>
      </c>
      <c r="C34" s="4" t="n">
        <v>440695</v>
      </c>
      <c r="E34" s="4" t="n">
        <v>389668</v>
      </c>
      <c r="F34" s="6" t="n">
        <v>1320818</v>
      </c>
      <c r="G34" s="4" t="n">
        <v>1178520</v>
      </c>
    </row>
    <row r="35" spans="1:7">
      <c r="A35" s="3" t="s">
        <v>652</v>
      </c>
      <c r="B35" s="3" t="s">
        <v>628</v>
      </c>
      <c r="C35" s="4" t="n">
        <v>97168</v>
      </c>
      <c r="E35" s="4" t="n">
        <v>97942</v>
      </c>
      <c r="F35" s="4" t="n">
        <v>329338</v>
      </c>
      <c r="G35" s="4" t="n">
        <v>336408</v>
      </c>
    </row>
    <row r="36" spans="1:7">
      <c r="A36" s="3" t="s">
        <v>655</v>
      </c>
    </row>
    <row r="37" spans="1:7">
      <c r="A37" s="5" t="s">
        <v>649</v>
      </c>
    </row>
    <row r="38" spans="1:7">
      <c r="A38" s="3" t="s">
        <v>115</v>
      </c>
      <c r="C38" s="4" t="n">
        <v>238269</v>
      </c>
      <c r="E38" s="4" t="n">
        <v>230723</v>
      </c>
      <c r="F38" s="4" t="n">
        <v>728470</v>
      </c>
      <c r="G38" s="4" t="n">
        <v>699726</v>
      </c>
    </row>
    <row r="39" spans="1:7">
      <c r="A39" s="3" t="s">
        <v>656</v>
      </c>
    </row>
    <row r="40" spans="1:7">
      <c r="A40" s="5" t="s">
        <v>649</v>
      </c>
    </row>
    <row r="41" spans="1:7">
      <c r="A41" s="3" t="s">
        <v>115</v>
      </c>
      <c r="C41" s="4" t="n">
        <v>128016</v>
      </c>
      <c r="E41" s="4" t="n">
        <v>94666</v>
      </c>
      <c r="F41" s="4" t="n">
        <v>370740</v>
      </c>
      <c r="G41" s="4" t="n">
        <v>280226</v>
      </c>
    </row>
    <row r="42" spans="1:7">
      <c r="A42" s="3" t="s">
        <v>657</v>
      </c>
    </row>
    <row r="43" spans="1:7">
      <c r="A43" s="5" t="s">
        <v>649</v>
      </c>
    </row>
    <row r="44" spans="1:7">
      <c r="A44" s="3" t="s">
        <v>115</v>
      </c>
      <c r="C44" s="4" t="n">
        <v>48169</v>
      </c>
      <c r="E44" s="4" t="n">
        <v>39306</v>
      </c>
      <c r="F44" s="4" t="n">
        <v>145555</v>
      </c>
      <c r="G44" s="4" t="n">
        <v>128655</v>
      </c>
    </row>
    <row r="45" spans="1:7">
      <c r="A45" s="3" t="s">
        <v>658</v>
      </c>
    </row>
    <row r="46" spans="1:7">
      <c r="A46" s="5" t="s">
        <v>649</v>
      </c>
    </row>
    <row r="47" spans="1:7">
      <c r="A47" s="3" t="s">
        <v>115</v>
      </c>
      <c r="B47" s="3" t="s">
        <v>639</v>
      </c>
      <c r="C47" s="4" t="n">
        <v>26113</v>
      </c>
      <c r="E47" s="4" t="n">
        <v>24840</v>
      </c>
      <c r="F47" s="4" t="n">
        <v>75621</v>
      </c>
      <c r="G47" s="4" t="n">
        <v>69463</v>
      </c>
    </row>
    <row r="48" spans="1:7">
      <c r="A48" s="3" t="s">
        <v>659</v>
      </c>
    </row>
    <row r="49" spans="1:7">
      <c r="A49" s="5" t="s">
        <v>649</v>
      </c>
    </row>
    <row r="50" spans="1:7">
      <c r="A50" s="3" t="s">
        <v>115</v>
      </c>
      <c r="C50" s="4" t="n">
        <v>128</v>
      </c>
      <c r="E50" s="4" t="n">
        <v>133</v>
      </c>
      <c r="F50" s="6" t="n">
        <v>432</v>
      </c>
      <c r="G50" s="4" t="n">
        <v>450</v>
      </c>
    </row>
    <row r="51" spans="1:7">
      <c r="A51" s="3" t="s">
        <v>660</v>
      </c>
    </row>
    <row r="52" spans="1:7">
      <c r="A52" s="5" t="s">
        <v>649</v>
      </c>
    </row>
    <row r="53" spans="1:7">
      <c r="A53" s="3" t="s">
        <v>654</v>
      </c>
      <c r="F53" s="4" t="n">
        <v>1</v>
      </c>
    </row>
    <row r="54" spans="1:7">
      <c r="A54" s="3" t="s">
        <v>652</v>
      </c>
      <c r="B54" s="3" t="s">
        <v>628</v>
      </c>
      <c r="C54" s="4" t="n">
        <v>22273</v>
      </c>
      <c r="E54" s="4" t="n">
        <v>19787</v>
      </c>
      <c r="F54" s="6" t="n">
        <v>65699</v>
      </c>
      <c r="G54" s="4" t="n">
        <v>61671</v>
      </c>
    </row>
    <row r="55" spans="1:7">
      <c r="A55" s="3" t="s">
        <v>661</v>
      </c>
    </row>
    <row r="56" spans="1:7">
      <c r="A56" s="5" t="s">
        <v>649</v>
      </c>
    </row>
    <row r="57" spans="1:7">
      <c r="A57" s="3" t="s">
        <v>115</v>
      </c>
      <c r="C57" s="4" t="n">
        <v>23453</v>
      </c>
      <c r="E57" s="4" t="n">
        <v>21119</v>
      </c>
      <c r="F57" s="4" t="n">
        <v>69901</v>
      </c>
      <c r="G57" s="4" t="n">
        <v>66644</v>
      </c>
    </row>
    <row r="58" spans="1:7">
      <c r="A58" s="3" t="s">
        <v>662</v>
      </c>
    </row>
    <row r="59" spans="1:7">
      <c r="A59" s="5" t="s">
        <v>649</v>
      </c>
    </row>
    <row r="60" spans="1:7">
      <c r="A60" s="3" t="s">
        <v>115</v>
      </c>
      <c r="C60" s="4" t="n">
        <v>464148</v>
      </c>
      <c r="E60" s="4" t="n">
        <v>410787</v>
      </c>
      <c r="F60" s="4" t="n">
        <v>1390719</v>
      </c>
      <c r="G60" s="4" t="n">
        <v>1245164</v>
      </c>
    </row>
    <row r="61" spans="1:7">
      <c r="A61" s="3" t="s">
        <v>652</v>
      </c>
      <c r="B61" s="3" t="s">
        <v>628</v>
      </c>
      <c r="C61" s="4" t="n">
        <v>119441</v>
      </c>
      <c r="E61" s="4" t="n">
        <v>117729</v>
      </c>
      <c r="F61" s="4" t="n">
        <v>395037</v>
      </c>
      <c r="G61" s="4" t="n">
        <v>398079</v>
      </c>
    </row>
    <row r="62" spans="1:7">
      <c r="A62" s="3" t="s">
        <v>663</v>
      </c>
    </row>
    <row r="63" spans="1:7">
      <c r="A63" s="5" t="s">
        <v>649</v>
      </c>
    </row>
    <row r="64" spans="1:7">
      <c r="A64" s="3" t="s">
        <v>652</v>
      </c>
      <c r="B64" s="3" t="s">
        <v>628</v>
      </c>
      <c r="C64" s="4" t="n">
        <v>-8357</v>
      </c>
      <c r="E64" s="4" t="n">
        <v>-8623</v>
      </c>
      <c r="F64" s="4" t="n">
        <v>-23654</v>
      </c>
      <c r="G64" s="4" t="n">
        <v>-24252</v>
      </c>
    </row>
    <row r="65" spans="1:7">
      <c r="A65" s="3" t="s">
        <v>664</v>
      </c>
    </row>
    <row r="66" spans="1:7">
      <c r="A66" s="5" t="s">
        <v>649</v>
      </c>
    </row>
    <row r="67" spans="1:7">
      <c r="A67" s="3" t="s">
        <v>115</v>
      </c>
      <c r="C67" s="6" t="n">
        <v>1710</v>
      </c>
      <c r="E67" s="6" t="n">
        <v>1545</v>
      </c>
      <c r="F67" s="6" t="n">
        <v>5029</v>
      </c>
      <c r="G67" s="6" t="n">
        <v>4395</v>
      </c>
    </row>
    <row r="68" spans="1:7"/>
    <row r="69" spans="1:7">
      <c r="A69" s="3" t="s">
        <v>628</v>
      </c>
      <c r="B69" s="3" t="s">
        <v>665</v>
      </c>
    </row>
    <row r="70" spans="1:7">
      <c r="A70" s="3" t="s">
        <v>639</v>
      </c>
      <c r="B70" s="3" t="s">
        <v>666</v>
      </c>
    </row>
  </sheetData>
  <mergeCells count="6">
    <mergeCell ref="A1:B2"/>
    <mergeCell ref="C1:E1"/>
    <mergeCell ref="F1:G1"/>
    <mergeCell ref="A68:F68"/>
    <mergeCell ref="B69:F69"/>
    <mergeCell ref="B70:F7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3</v>
      </c>
    </row>
    <row r="3" spans="1:3">
      <c r="A3" s="5" t="s">
        <v>185</v>
      </c>
    </row>
    <row r="4" spans="1:3">
      <c r="A4" s="3" t="s">
        <v>133</v>
      </c>
      <c r="B4" s="6" t="n">
        <v>-13581</v>
      </c>
      <c r="C4" s="6" t="n">
        <v>206299</v>
      </c>
    </row>
    <row r="5" spans="1:3">
      <c r="A5" s="5" t="s">
        <v>186</v>
      </c>
    </row>
    <row r="6" spans="1:3">
      <c r="A6" s="3" t="s">
        <v>118</v>
      </c>
      <c r="B6" s="4" t="n">
        <v>164613</v>
      </c>
      <c r="C6" s="4" t="n">
        <v>133391</v>
      </c>
    </row>
    <row r="7" spans="1:3">
      <c r="A7" s="3" t="s">
        <v>128</v>
      </c>
      <c r="B7" s="4" t="n">
        <v>21335</v>
      </c>
      <c r="C7" s="4" t="n">
        <v>-27353</v>
      </c>
    </row>
    <row r="8" spans="1:3">
      <c r="A8" s="3" t="s">
        <v>187</v>
      </c>
      <c r="B8" s="4" t="n">
        <v>-2163</v>
      </c>
      <c r="C8" s="4" t="n">
        <v>-2156</v>
      </c>
    </row>
    <row r="9" spans="1:3">
      <c r="A9" s="3" t="s">
        <v>119</v>
      </c>
      <c r="B9" s="4" t="n">
        <v>4011</v>
      </c>
      <c r="C9" s="4" t="n">
        <v>885</v>
      </c>
    </row>
    <row r="10" spans="1:3">
      <c r="A10" s="3" t="s">
        <v>120</v>
      </c>
      <c r="B10" s="4" t="n">
        <v>-97</v>
      </c>
      <c r="C10" s="4" t="n">
        <v>-90375</v>
      </c>
    </row>
    <row r="11" spans="1:3">
      <c r="A11" s="3" t="s">
        <v>188</v>
      </c>
      <c r="B11" s="4" t="n">
        <v>12230</v>
      </c>
      <c r="C11" s="4" t="n">
        <v>12083</v>
      </c>
    </row>
    <row r="12" spans="1:3">
      <c r="A12" s="3" t="s">
        <v>160</v>
      </c>
      <c r="B12" s="4" t="n">
        <v>12849</v>
      </c>
      <c r="C12" s="4" t="n">
        <v>8872</v>
      </c>
    </row>
    <row r="13" spans="1:3">
      <c r="A13" s="3" t="s">
        <v>123</v>
      </c>
      <c r="B13" s="4" t="n">
        <v>-1481</v>
      </c>
      <c r="C13" s="4" t="n">
        <v>-1606</v>
      </c>
    </row>
    <row r="14" spans="1:3">
      <c r="A14" s="3" t="s">
        <v>189</v>
      </c>
      <c r="B14" s="4" t="n">
        <v>1286</v>
      </c>
      <c r="C14" s="4" t="n">
        <v>1344</v>
      </c>
    </row>
    <row r="15" spans="1:3">
      <c r="A15" s="3" t="s">
        <v>127</v>
      </c>
      <c r="B15" s="4" t="n">
        <v>302</v>
      </c>
      <c r="C15" s="4" t="n">
        <v>0</v>
      </c>
    </row>
    <row r="16" spans="1:3">
      <c r="A16" s="3" t="s">
        <v>190</v>
      </c>
      <c r="B16" s="4" t="n">
        <v>124</v>
      </c>
      <c r="C16" s="4" t="n">
        <v>26324</v>
      </c>
    </row>
    <row r="17" spans="1:3">
      <c r="A17" s="5" t="s">
        <v>191</v>
      </c>
    </row>
    <row r="18" spans="1:3">
      <c r="A18" s="3" t="s">
        <v>63</v>
      </c>
      <c r="B18" s="4" t="n">
        <v>-2918</v>
      </c>
      <c r="C18" s="4" t="n">
        <v>-3204</v>
      </c>
    </row>
    <row r="19" spans="1:3">
      <c r="A19" s="3" t="s">
        <v>192</v>
      </c>
      <c r="B19" s="4" t="n">
        <v>-1308</v>
      </c>
      <c r="C19" s="4" t="n">
        <v>-17805</v>
      </c>
    </row>
    <row r="20" spans="1:3">
      <c r="A20" s="3" t="s">
        <v>79</v>
      </c>
      <c r="B20" s="4" t="n">
        <v>5889</v>
      </c>
      <c r="C20" s="4" t="n">
        <v>6758</v>
      </c>
    </row>
    <row r="21" spans="1:3">
      <c r="A21" s="3" t="s">
        <v>80</v>
      </c>
      <c r="B21" s="4" t="n">
        <v>6895</v>
      </c>
      <c r="C21" s="4" t="n">
        <v>4255</v>
      </c>
    </row>
    <row r="22" spans="1:3">
      <c r="A22" s="3" t="s">
        <v>81</v>
      </c>
      <c r="B22" s="4" t="n">
        <v>7800</v>
      </c>
      <c r="C22" s="4" t="n">
        <v>8766</v>
      </c>
    </row>
    <row r="23" spans="1:3">
      <c r="A23" s="3" t="s">
        <v>193</v>
      </c>
      <c r="B23" s="4" t="n">
        <v>863</v>
      </c>
      <c r="C23" s="4" t="n">
        <v>-5495</v>
      </c>
    </row>
    <row r="24" spans="1:3">
      <c r="A24" s="3" t="s">
        <v>194</v>
      </c>
      <c r="B24" s="4" t="n">
        <v>216649</v>
      </c>
      <c r="C24" s="4" t="n">
        <v>260983</v>
      </c>
    </row>
    <row r="25" spans="1:3">
      <c r="A25" s="5" t="s">
        <v>195</v>
      </c>
    </row>
    <row r="26" spans="1:3">
      <c r="A26" s="3" t="s">
        <v>196</v>
      </c>
      <c r="B26" s="4" t="n">
        <v>-324435</v>
      </c>
      <c r="C26" s="4" t="n">
        <v>-407612</v>
      </c>
    </row>
    <row r="27" spans="1:3">
      <c r="A27" s="3" t="s">
        <v>197</v>
      </c>
      <c r="B27" s="4" t="n">
        <v>-57354</v>
      </c>
      <c r="C27" s="4" t="n">
        <v>0</v>
      </c>
    </row>
    <row r="28" spans="1:3">
      <c r="A28" s="3" t="s">
        <v>198</v>
      </c>
      <c r="B28" s="4" t="n">
        <v>669</v>
      </c>
      <c r="C28" s="4" t="n">
        <v>4692</v>
      </c>
    </row>
    <row r="29" spans="1:3">
      <c r="A29" s="3" t="s">
        <v>199</v>
      </c>
      <c r="B29" s="4" t="n">
        <v>298</v>
      </c>
      <c r="C29" s="4" t="n">
        <v>1136</v>
      </c>
    </row>
    <row r="30" spans="1:3">
      <c r="A30" s="3" t="s">
        <v>74</v>
      </c>
      <c r="B30" s="4" t="n">
        <v>-741</v>
      </c>
      <c r="C30" s="4" t="n">
        <v>-443</v>
      </c>
    </row>
    <row r="31" spans="1:3">
      <c r="A31" s="3" t="s">
        <v>200</v>
      </c>
      <c r="B31" s="4" t="n">
        <v>10305</v>
      </c>
      <c r="C31" s="4" t="n">
        <v>6766</v>
      </c>
    </row>
    <row r="32" spans="1:3">
      <c r="A32" s="3" t="s">
        <v>193</v>
      </c>
      <c r="B32" s="4" t="n">
        <v>-5500</v>
      </c>
      <c r="C32" s="4" t="n">
        <v>-8928</v>
      </c>
    </row>
    <row r="33" spans="1:3">
      <c r="A33" s="3" t="s">
        <v>201</v>
      </c>
      <c r="B33" s="4" t="n">
        <v>-376758</v>
      </c>
      <c r="C33" s="4" t="n">
        <v>-404389</v>
      </c>
    </row>
    <row r="34" spans="1:3">
      <c r="A34" s="5" t="s">
        <v>202</v>
      </c>
    </row>
    <row r="35" spans="1:3">
      <c r="A35" s="3" t="s">
        <v>203</v>
      </c>
      <c r="B35" s="4" t="n">
        <v>570000</v>
      </c>
      <c r="C35" s="4" t="n">
        <v>165000</v>
      </c>
    </row>
    <row r="36" spans="1:3">
      <c r="A36" s="3" t="s">
        <v>204</v>
      </c>
      <c r="B36" s="4" t="n">
        <v>-382247</v>
      </c>
      <c r="C36" s="4" t="n">
        <v>-79631</v>
      </c>
    </row>
    <row r="37" spans="1:3">
      <c r="A37" s="3" t="s">
        <v>205</v>
      </c>
      <c r="B37" s="4" t="n">
        <v>4265</v>
      </c>
      <c r="C37" s="4" t="n">
        <v>5054</v>
      </c>
    </row>
    <row r="38" spans="1:3">
      <c r="A38" s="3" t="s">
        <v>206</v>
      </c>
      <c r="B38" s="4" t="n">
        <v>-14060</v>
      </c>
      <c r="C38" s="4" t="n">
        <v>-15251</v>
      </c>
    </row>
    <row r="39" spans="1:3">
      <c r="A39" s="3" t="s">
        <v>207</v>
      </c>
      <c r="B39" s="4" t="n">
        <v>-20930</v>
      </c>
      <c r="C39" s="4" t="n">
        <v>-20770</v>
      </c>
    </row>
    <row r="40" spans="1:3">
      <c r="A40" s="3" t="s">
        <v>208</v>
      </c>
      <c r="B40" s="4" t="n">
        <v>-3307</v>
      </c>
      <c r="C40" s="4" t="n">
        <v>0</v>
      </c>
    </row>
    <row r="41" spans="1:3">
      <c r="A41" s="3" t="s">
        <v>209</v>
      </c>
      <c r="B41" s="4" t="n">
        <v>-689</v>
      </c>
      <c r="C41" s="4" t="n">
        <v>-1756</v>
      </c>
    </row>
    <row r="42" spans="1:3">
      <c r="A42" s="3" t="s">
        <v>210</v>
      </c>
      <c r="B42" s="4" t="n">
        <v>0</v>
      </c>
      <c r="C42" s="4" t="n">
        <v>-28865</v>
      </c>
    </row>
    <row r="43" spans="1:3">
      <c r="A43" s="3" t="s">
        <v>193</v>
      </c>
      <c r="B43" s="4" t="n">
        <v>-676</v>
      </c>
      <c r="C43" s="4" t="n">
        <v>-921</v>
      </c>
    </row>
    <row r="44" spans="1:3">
      <c r="A44" s="3" t="s">
        <v>211</v>
      </c>
      <c r="B44" s="4" t="n">
        <v>152356</v>
      </c>
      <c r="C44" s="4" t="n">
        <v>22860</v>
      </c>
    </row>
    <row r="45" spans="1:3">
      <c r="A45" s="3" t="s">
        <v>212</v>
      </c>
      <c r="B45" s="4" t="n">
        <v>-7753</v>
      </c>
      <c r="C45" s="4" t="n">
        <v>-120546</v>
      </c>
    </row>
    <row r="46" spans="1:3">
      <c r="A46" s="3" t="s">
        <v>213</v>
      </c>
      <c r="B46" s="4" t="n">
        <v>118258</v>
      </c>
      <c r="C46" s="4" t="n">
        <v>234744</v>
      </c>
    </row>
    <row r="47" spans="1:3">
      <c r="A47" s="3" t="s">
        <v>214</v>
      </c>
      <c r="B47" s="4" t="n">
        <v>110505</v>
      </c>
      <c r="C47" s="4" t="n">
        <v>114198</v>
      </c>
    </row>
    <row r="48" spans="1:3">
      <c r="A48" s="5" t="s">
        <v>215</v>
      </c>
    </row>
    <row r="49" spans="1:3">
      <c r="A49" s="3" t="s">
        <v>61</v>
      </c>
      <c r="B49" s="4" t="n">
        <v>106444</v>
      </c>
      <c r="C49" s="4" t="n">
        <v>110585</v>
      </c>
    </row>
    <row r="50" spans="1:3">
      <c r="A50" s="3" t="s">
        <v>62</v>
      </c>
      <c r="B50" s="4" t="n">
        <v>4061</v>
      </c>
      <c r="C50" s="4" t="n">
        <v>3613</v>
      </c>
    </row>
    <row r="51" spans="1:3">
      <c r="A51" s="3" t="s">
        <v>214</v>
      </c>
      <c r="B51" s="4" t="n">
        <v>110505</v>
      </c>
      <c r="C51" s="4" t="n">
        <v>114198</v>
      </c>
    </row>
    <row r="52" spans="1:3">
      <c r="A52" s="5" t="s">
        <v>216</v>
      </c>
    </row>
    <row r="53" spans="1:3">
      <c r="A53" s="3" t="s">
        <v>217</v>
      </c>
      <c r="B53" s="4" t="n">
        <v>102005</v>
      </c>
      <c r="C53" s="4" t="n">
        <v>82746</v>
      </c>
    </row>
    <row r="54" spans="1:3">
      <c r="A54" s="3" t="s">
        <v>218</v>
      </c>
      <c r="B54" s="4" t="n">
        <v>-65</v>
      </c>
      <c r="C54" s="4" t="n">
        <v>-176</v>
      </c>
    </row>
    <row r="55" spans="1:3">
      <c r="A55" s="5" t="s">
        <v>219</v>
      </c>
    </row>
    <row r="56" spans="1:3">
      <c r="A56" s="3" t="s">
        <v>220</v>
      </c>
      <c r="B56" s="6" t="n">
        <v>27145</v>
      </c>
      <c r="C56" s="6" t="n">
        <v>1089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13</v>
      </c>
    </row>
    <row r="3" spans="1:3">
      <c r="A3" s="3" t="s">
        <v>222</v>
      </c>
      <c r="B3" s="6" t="n">
        <v>2777</v>
      </c>
      <c r="C3" s="6" t="n">
        <v>59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57:49Z</dcterms:created>
  <dcterms:modified xmlns:dcterms="http://purl.org/dc/terms/" xmlns:xsi="http://www.w3.org/2001/XMLSchema-instance" xsi:type="dcterms:W3CDTF">2019-11-07T15:57:49Z</dcterms:modified>
</cp:coreProperties>
</file>